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 of Equit" sheetId="6" r:id="rId6"/>
    <s:sheet name="Condensed Consolidated Stateme7" sheetId="7" r:id="rId7"/>
    <s:sheet name="Description of Business and Pri" sheetId="8" r:id="rId8"/>
    <s:sheet name="Summary of Significant Accounti" sheetId="9" r:id="rId9"/>
    <s:sheet name="Suzhou Aishuo Network Informati" sheetId="10" r:id="rId10"/>
    <s:sheet name="Property and Equipment, net" sheetId="11" r:id="rId11"/>
    <s:sheet name="Intangible Assets" sheetId="12" r:id="rId12"/>
    <s:sheet name="Convertible Debenture" sheetId="13" r:id="rId13"/>
    <s:sheet name="Related-Party Transactions" sheetId="14" r:id="rId14"/>
    <s:sheet name="Share Capital" sheetId="15" r:id="rId15"/>
    <s:sheet name="Stock-Based Compensation" sheetId="16" r:id="rId16"/>
    <s:sheet name="Commitments and Contingencies" sheetId="17" r:id="rId17"/>
    <s:sheet name="Segment Information" sheetId="18" r:id="rId18"/>
    <s:sheet name="Summary of Significant Accoun19" sheetId="19" r:id="rId19"/>
    <s:sheet name="Suzhuo Aishuo Network Informati" sheetId="20" r:id="rId20"/>
    <s:sheet name="Property and Equipment, net (Ta" sheetId="21" r:id="rId21"/>
    <s:sheet name="Intangible Assets (Tables)" sheetId="22" r:id="rId22"/>
    <s:sheet name="Related-Party Transactions (Tab" sheetId="23" r:id="rId23"/>
    <s:sheet name="Share Capital (Tables)" sheetId="24" r:id="rId24"/>
    <s:sheet name="Stock-Based Compensation (Table" sheetId="25" r:id="rId25"/>
    <s:sheet name="Commitments and Contingencies (" sheetId="26" r:id="rId26"/>
    <s:sheet name="Segment Information (Tables)" sheetId="27" r:id="rId27"/>
    <s:sheet name="Summary of Significant Accoun28" sheetId="28" r:id="rId28"/>
    <s:sheet name="Suzhuo Aishuo Network Informa29" sheetId="29" r:id="rId29"/>
    <s:sheet name="Property and Equipment, net (De" sheetId="30" r:id="rId30"/>
    <s:sheet name="Intangible Assets (Details)" sheetId="31" r:id="rId31"/>
    <s:sheet name="Intangible Assets (Details Narr" sheetId="32" r:id="rId32"/>
    <s:sheet name="Convertible Debenture (Details " sheetId="33" r:id="rId33"/>
    <s:sheet name="Related-Party Transactions (Det" sheetId="34" r:id="rId34"/>
    <s:sheet name="Related-Party Transactions (D35" sheetId="35" r:id="rId35"/>
    <s:sheet name="Share Capital (Details)" sheetId="36" r:id="rId36"/>
    <s:sheet name="Share Capital (Details Narrativ" sheetId="37" r:id="rId37"/>
    <s:sheet name="Stock-Based Compensation (Detai" sheetId="38" r:id="rId38"/>
    <s:sheet name="Stock-Based Compensation (Det39" sheetId="39" r:id="rId39"/>
    <s:sheet name="Stock-Based Compensation (Det40" sheetId="40" r:id="rId40"/>
    <s:sheet name="Stock-Based Compensation (Det41" sheetId="41" r:id="rId41"/>
    <s:sheet name="Commitments and Contingencies42" sheetId="42" r:id="rId42"/>
    <s:sheet name="Commitments and Contingencies43" sheetId="43" r:id="rId43"/>
    <s:sheet name="Segment Information (Details)" sheetId="44" r:id="rId44"/>
    <s:sheet name="Segment Information (Details Na" sheetId="45" r:id="rId45"/>
  </s:sheets>
  <s:definedNames/>
  <s:calcPr calcId="124519" calcMode="auto" fullCalcOnLoad="1"/>
</s:workbook>
</file>

<file path=xl/sharedStrings.xml><?xml version="1.0" encoding="utf-8"?>
<sst xmlns="http://schemas.openxmlformats.org/spreadsheetml/2006/main" uniqueCount="457">
  <si>
    <t>Document and Entity Information - shares</t>
  </si>
  <si>
    <t>6 Months Ended</t>
  </si>
  <si>
    <t>Jun. 30, 2016</t>
  </si>
  <si>
    <t>Aug. 03, 2016</t>
  </si>
  <si>
    <t>Document And Entity Information</t>
  </si>
  <si>
    <t>Entity Registrant Name</t>
  </si>
  <si>
    <t>One Horizon Group, Inc.</t>
  </si>
  <si>
    <t>Entity Central Index Key</t>
  </si>
  <si>
    <t>Document Type</t>
  </si>
  <si>
    <t>10-Q</t>
  </si>
  <si>
    <t>Trading Symbol</t>
  </si>
  <si>
    <t>OHGI</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5</t>
  </si>
  <si>
    <t>Current assets:</t>
  </si>
  <si>
    <t>Cash</t>
  </si>
  <si>
    <t>Accounts receivable (net),</t>
  </si>
  <si>
    <t>Other assets</t>
  </si>
  <si>
    <t>Total current assets</t>
  </si>
  <si>
    <t>Property and equipment, net</t>
  </si>
  <si>
    <t>Intangible assets, net</t>
  </si>
  <si>
    <t>Investment</t>
  </si>
  <si>
    <t>Total assets</t>
  </si>
  <si>
    <t>Current liabilities:</t>
  </si>
  <si>
    <t>Accounts payable</t>
  </si>
  <si>
    <t>Accrued expenses</t>
  </si>
  <si>
    <t>Accrued compensation</t>
  </si>
  <si>
    <t>Income taxes</t>
  </si>
  <si>
    <t>Current portion of long-term debt</t>
  </si>
  <si>
    <t xml:space="preserve"> </t>
  </si>
  <si>
    <t>Total current liabilities</t>
  </si>
  <si>
    <t>Long-term liabilities</t>
  </si>
  <si>
    <t>Amount due to related parties</t>
  </si>
  <si>
    <t>Convertible debenture</t>
  </si>
  <si>
    <t>Deferred income taxes</t>
  </si>
  <si>
    <t>Mandatorily redeemable preferred shares</t>
  </si>
  <si>
    <t>Total liabilities</t>
  </si>
  <si>
    <t>Equity</t>
  </si>
  <si>
    <t>Preferred stock: $0.0001 par value, authorized 50,000,000; issued and outstanding 170,940 shares (December 2015 - 170,940)</t>
  </si>
  <si>
    <t>Common stock: $0.0001 par value, authorized 200,000,000 shares issued and outstanding 35,347,283 shares (December 2015 - 35,147,283)</t>
  </si>
  <si>
    <t>Additional paid-in capital</t>
  </si>
  <si>
    <t>Retained Earnings (Deficit)</t>
  </si>
  <si>
    <t>Accumulated other comprehensive income</t>
  </si>
  <si>
    <t>Total One Horizon Group, Inc., stockholders' equity</t>
  </si>
  <si>
    <t>Total liabilities and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 $ in Thousands</t>
  </si>
  <si>
    <t>3 Months Ended</t>
  </si>
  <si>
    <t>Jun. 30, 2015</t>
  </si>
  <si>
    <t>Income Statement [Abstract]</t>
  </si>
  <si>
    <t>Revenue</t>
  </si>
  <si>
    <t>Cost of revenue</t>
  </si>
  <si>
    <t>Hardware, calls and network charges</t>
  </si>
  <si>
    <t>Amortization of software development costs</t>
  </si>
  <si>
    <t>Total cost of revenue</t>
  </si>
  <si>
    <t>Gross margin</t>
  </si>
  <si>
    <t>Expenses:</t>
  </si>
  <si>
    <t>General and administrative</t>
  </si>
  <si>
    <t>Depreciation</t>
  </si>
  <si>
    <t>Research and development</t>
  </si>
  <si>
    <t>Total expenses</t>
  </si>
  <si>
    <t>Loss from operations</t>
  </si>
  <si>
    <t>Other income and expense:</t>
  </si>
  <si>
    <t>Interest expense</t>
  </si>
  <si>
    <t>Interest expense - related parties</t>
  </si>
  <si>
    <t>Foreign exchange</t>
  </si>
  <si>
    <t>Interest income</t>
  </si>
  <si>
    <t>Total other income and expense</t>
  </si>
  <si>
    <t>Loss before income taxes</t>
  </si>
  <si>
    <t>Income taxes (recovery) - deferred</t>
  </si>
  <si>
    <t>Net loss for the period</t>
  </si>
  <si>
    <t>Net income (loss) attributable to the non-controlling interest</t>
  </si>
  <si>
    <t>Net Income (Loss) for the period attributable to One Horizon Group, Inc.</t>
  </si>
  <si>
    <t>Less: Preferred Dividends</t>
  </si>
  <si>
    <t>Net loss attributable to One Horizon Group, Inc. Common stockholders</t>
  </si>
  <si>
    <t>Earnings per share attributable to One Horizon Group, Inc. stockholders</t>
  </si>
  <si>
    <t>Basic net loss per share (in dollars per share)</t>
  </si>
  <si>
    <t>Diluted net loss per share (in dollars per share)</t>
  </si>
  <si>
    <t>Weighted average number of shares outstanding Basic and diluted (in shares)</t>
  </si>
  <si>
    <t>Condensed Consolidated Statements of Comprehensive Income (unaudited) - USD ($) $ in Thousands</t>
  </si>
  <si>
    <t>Condensed Consolidated Statements Of Comprehensive Income</t>
  </si>
  <si>
    <t>Net income (loss)</t>
  </si>
  <si>
    <t>Other comprehensive income:</t>
  </si>
  <si>
    <t>Foreign currency translation adjustment gain</t>
  </si>
  <si>
    <t>Comprehensive income (loss)</t>
  </si>
  <si>
    <t>Comprehensive income (loss) attributable to the non-controlling interest</t>
  </si>
  <si>
    <t>Total comprehensive income (loss)</t>
  </si>
  <si>
    <t>Consolidated Statement of Equity (unaudited) - 6 months ended Jun. 30, 2016 - USD ($) $ in Thousands</t>
  </si>
  <si>
    <t>Preferred Stock [Member]</t>
  </si>
  <si>
    <t>Common Stock [Member]</t>
  </si>
  <si>
    <t>Additional Paid-in Capital [Member]</t>
  </si>
  <si>
    <t>Retained Earnings (Deficit) [Member]</t>
  </si>
  <si>
    <t>Accumulated Other Comprehensive Income (Loss) [Member]</t>
  </si>
  <si>
    <t>Total</t>
  </si>
  <si>
    <t>Balance at beginning at Dec. 31, 2015</t>
  </si>
  <si>
    <t>Balance at beginning (in shares) at Dec. 31, 2015</t>
  </si>
  <si>
    <t>Increase (Decrease) in Stockholders' Equity [Roll Forward]</t>
  </si>
  <si>
    <t>Foreign currency translations</t>
  </si>
  <si>
    <t>Preferred dividends</t>
  </si>
  <si>
    <t>Issuance of common shares for services</t>
  </si>
  <si>
    <t>Issuance of common shares for services (in shares)</t>
  </si>
  <si>
    <t>Options issued for services</t>
  </si>
  <si>
    <t>Balance at ending at Jun. 30, 2016</t>
  </si>
  <si>
    <t>Balance at ending (in shares) at Jun. 30, 2016</t>
  </si>
  <si>
    <t>Condensed Consolidated Statements of Cash Flows (unaudited) - USD ($) $ in Thousands</t>
  </si>
  <si>
    <t>Operating activities:</t>
  </si>
  <si>
    <t>Adjustment to reconcile net loss for the period to net cash provided by (used in) operating activities:</t>
  </si>
  <si>
    <t>Depreciation of property and equipment</t>
  </si>
  <si>
    <t>Amortization of intangible assets</t>
  </si>
  <si>
    <t>Increase in allowance for doubtful accounts</t>
  </si>
  <si>
    <t>Amortization of debt issue costs</t>
  </si>
  <si>
    <t>Amortization of beneficial conversion feature</t>
  </si>
  <si>
    <t>Amortization of debt discount</t>
  </si>
  <si>
    <t>Amortization of deferred compensation</t>
  </si>
  <si>
    <t>Amortization of shares issued for services</t>
  </si>
  <si>
    <t>Net income (loss) attributable to non-controlling interest</t>
  </si>
  <si>
    <t>Changes in operating assets and liabilities:</t>
  </si>
  <si>
    <t>Accounts receivable</t>
  </si>
  <si>
    <t>Accounts payable and accrued expenses</t>
  </si>
  <si>
    <t>Net cash provided by (used in) operating activities</t>
  </si>
  <si>
    <t>Cash used in investing activities:</t>
  </si>
  <si>
    <t>Acquisition of intangible assets</t>
  </si>
  <si>
    <t>Acquisition of property and equipment</t>
  </si>
  <si>
    <t>Proceeds from disposition of property and equipment</t>
  </si>
  <si>
    <t>Net cash (used in) investing activities</t>
  </si>
  <si>
    <t>Cash provided by (used in) financing activities:</t>
  </si>
  <si>
    <t>Increase (decrease) in long-term borrowing, net</t>
  </si>
  <si>
    <t>Advances from (repayments to) related parties, net</t>
  </si>
  <si>
    <t>Dividends paid</t>
  </si>
  <si>
    <t>Net cash provided by (used in) financing activities</t>
  </si>
  <si>
    <t>Increase (decrease) in cash during the period</t>
  </si>
  <si>
    <t>Foreign exchange effect on cash</t>
  </si>
  <si>
    <t>Cash at beginning of the period</t>
  </si>
  <si>
    <t>Cash at end of the period</t>
  </si>
  <si>
    <t>Supplementary Information:</t>
  </si>
  <si>
    <t>Interest paid</t>
  </si>
  <si>
    <t>Income taxes paid</t>
  </si>
  <si>
    <t>Non-cash transactions:</t>
  </si>
  <si>
    <t>Common stock issued for services to be provided</t>
  </si>
  <si>
    <t>Description of Business and Principles of Consolidation</t>
  </si>
  <si>
    <t>Organization, Consolidation and Presentation of Financial Statements [Abstract]</t>
  </si>
  <si>
    <t>Note
1. Description of Business, Organization and Principles of Consolidation Description
of Business One
Horizon Group, Inc., (the Company or Horizon) develops proprietary software primarily in the Voice over
Internet Protocol (VoIP) and bandwidth optimization markets (Horizon Globex) and provides it to telecommunication
companies under perpetual license arrangements (Master License) throughout the world. In addition, the Company
either sells related user licenses and software maintenance services to or enters into revenue sharing agreements with telecommunication
companies. Horizon, through its Chinese company Suzhou Aishuo Network Information Co. Ltd. provides the Aishuo App to end user
customer through App stores based in China. Our Aishuo customers purchase call credits for Public Service Telephone Network (PSTN)
access using a variety of Chinese on-line payment services including Union Pay and Apple Pay. Interim
Period Financial Statements The
accompanying unaudited interim consolidated financial statements have been prepared in accordance with generally accepted accounting
principles in the United States (GAAP) for interim financial information and with the Securities and Exchange Commission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solidated financial statements should be read in conjunction with the audited consolidated financial statements
included in the Companys Annual Report on Form 10-K for the year ended December 31, 2015, as filed with the Securities and
Exchange Commission on March 31, 2016. Principles
of Consolidation The
condensed consolidated financial statements include the accounts of One Horizon Group, Inc. and its wholly owned subsidiaries
One Horizon Group plc, Horizon Globex GmbH, Abbey Technology GmbH, One Horizon Group Pte., Limited, Horizon Globex Ireland Limited,
Global Phone Credit Limited and One Horizon Hong Kong Limited, and its wholly-owned subsidiary, Horizon Network Technology Co.
Ltd. (HNT). In addition, included in the condensed consolidated financial statements for the three and six months
ended June 30, 2016, are the accounts of Suzhou Aishuo Network Information Co., Ltd. which is controlled by One Horizon Group,
Inc. through various contractual arrangements (Note 3). During
the year ended December 31, 2015, the minority parties which held ownership interests in HNT returned their shareholdings to HNT
such that HNT is now fully owned by the Company. The amount of consolidated net loss attributable to the Company and the non-controlling
interest, up to the time that the shareholdings were returned, are both presented in the face of the Condensed Consolidated Statement
of Operations. All
significant intercompany balances and transactions have been eliminated.</t>
  </si>
  <si>
    <t>Summary of Significant Accounting Policies</t>
  </si>
  <si>
    <t>Accounting Policies [Abstract]</t>
  </si>
  <si>
    <t xml:space="preserve">Note
2. Summary of Significant Accounting Policies Reclassification Certain
amounts in the 2015 financial statements have been reclassified to conform to the 2016 financial presentation. These reclassifications
have no impact on net loss. Basis
of Accounting and Presentation These
consolidated financial statements have been prepared in conformity with accounting principles generally accepted in the United
States Foreign
Currency Translation The
reporting currency of the Company is the United States dollar. Assets and liabilities of operations other than those denominated
in U.S. dollars, primarily in Switzerland, Ire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Cash Cash
and cash equivalents include bank demand deposit accounts and highly liquid short term investments with maturities of three months
or less when purchased. Cash consists of checking accounts held at financial institutions in the United Kingdom, Switzerland,
Ireland, Singapore, Hong Kong and China which, at times, balances may exceed insured limits. The Company has not experienced
any losses related to these balances, and management believes the credit risk to be minimal. Accounts
Receivable Accounts
receivable result primarily from sale of software and licenses to customers and are recorded at their principal amounts. The categories
of sales and receivables and their terms of payment are as follows:
a) Master
License Agreement (Agreement) deposits
b) Software
consultancy and hardware fees
c) Maintenance
and operational fees and end user licenses fees The
revenue share agreement was introduced in October 2014, and at that time the Company reported that it had converted a significant
number of its customers to a revenue share basis of collection. Accounts receivable balances from certain customers arose from
revenue recognised prior to September 30, 2014 (prior revenue was recognized in accordance with revenue recognition policies in
place at that time - see Revenue Recognition note). Those revenue share arrangements changed the basis under which the customers
would pay their existing balances, as described, effective starting as early as October 1, 2014. At
December 31, 2015 a significant portion of those receivables that will be paid under the revenue share agreement remained uncollected.
Considering the effects of the revenue share arrangements on collection of accounts receivable and the timing of those collections,
along with other factors, management estimated the amount of existing accounts receivable they expect to collect within 12 months
of the balance sheet date from those customers operating under revenue share arrangements. The portion of the receivable balance
expected to be collected in more than 12 months was considered a non-current receivable. The Company maintains its opinion that
current and non-current accounts receivable continue to be due from their customers. Further, management is of the opinion that
its customers are contractually obligated to pay the full amount due as provided under the Master License Agreements executed
by each of its customers. At
December 31, 2015, management believed there was general uncertainty in the collection of those balances considered long-term
and increased the general provision for doubtful accounts by $5.7 million to cover those balances. The slow-pay uncertainties
arise from a number of factors, including the effects of revenue share arrangements, the extended time customers are talking to
generate significant revenue under revenue share arrangements, and general technological changes in the industry. At
June 30, 2016, due to continuing uncertainty in the timing of collections of amounts due from certain customers, management reassessed
the collectability of its accounts receivable balances and has decided to write off balances where there is significant uncertainty
over the timing of the collection against the allowance previously recorded. As
a result of the management decision the amount of the gross accounts receivable has been reduced by $6.0 million and the allowance
for doubtful accounts has been similarly reduced. As at June 30, 2016 the remaining allowance for doubtful accounts is at $238,000
of which $200,000 has been provided in 2016. For
any future collections of amounts written off, the Company will account for those as recoveries of written-off receivables, and
will include those amounts in other income (non-operating income). The
Company has strong collection history in category a) and category b) and generally does not believe that an allowance for doubtful
accounts for these categories is necessary. For accounts receivable in category c) the Company records an allowance for doubtful
accounts for the receivable balance that is expected to be collected under revenue share arrangements in more than 12 months.
There was an allowance of $238,000 and $6,055,000 for doubtful accounts at June 30, 2016 and December 31, 2015, respectively.
Receivables are generally unsecured. Account balances are charged off against the allowance when the Company determines that certain
receivable will probably not be recovered. The
Company does not have off-balance sheet credit exposure related to its customers. As of December 31, 2015 and December 31,
2014, two customers accounted for 24% and 28%, respectively, of the accounts receivable balance. Property
and Equipment Property
and equipment is primarily comprised of leasehold property improvements, motor vehicles and equipment that are recorded at cost
and depreciated or amortized using the straight-line method over their estimated useful lives as follows: motor vehicles 
5 years, equipment  between 3 and 5 years, leasehold property improvements, over the lesser of the estimated remaining useful
life of the asset or the remaining term of the lease. Repairs
and maintenance are charged to expense as incurred. Expenditures that substantially increase the useful lives of existing
assets are capitalized. Fair
Value Measurements 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 Intangible
Assets Intangible
assets include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 The
Company expenses all costs related to the development of internal-use software as incurred, other than those incurred during the
application development stage, after achievement of technological feasibility. Costs incurred in the application development
stage are capitalized and amortized over the estimated useful life of the software. Internally developed software costs
are amortized on a straight-line basis over the estimated useful life of the software. The Company performs periodic
reviews of its capitalized software development costs to determine if the assets have continuing value to the Company. Costs
for assets that are determined to be of no continuing value are written off. The amortization of these costs is included in cost
of revenue over the estimated life of the products. During
the six months ended June 30, 2016 and 2015, software development costs of $207,000 and $560,000, respectively, have been capitalized. 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six months ended June 30, 2016 and 2015, the Company identified no impairment losses related to the Companys long-lived
assets. Revenue
Recognition The
Company recognizes revenue when it is realized or realizable and earned. The Company establishes persuasive evidence
of a sales arrangement for each type of revenue transaction based on a signed contract with a customer and that a delivery has
occurred or services have been rendered, the price is fixed and determinable, and collectability is reasonably assured.
●
Software and licenses 
revenue from sales of perpetual licenses to telecom entities is recognized at the date of invoices raised for installments
due under the agreement, unless payment terms exceed one year, as described below, presuming all other relevant revenue
recognition criteria are met. Revenue from sales of perpetual licenses to other entities is recognized over the agreed collection
period.
●
Revenues for user licenses
purchased by customers are recognized when the user license is delivered.
●
Revenues for maintenance
services are recognized over the period of delivery of the services.
●
Effective
October 1, 2014, the Company amended certain existing customer contracts with respect to the terms
under which those customers would pay the Company for perpetual licenses, user licenses and maintenance
services provided by the Company. Existing customer contracts required payments for maintenance services
to be made based on contractually specified fixed amounts, which were billed regularly through September
2014. Through that date the Company recorded revenue for licenses and maintenance services when those
licenses and services were billed. Revenue for user licenses was recorded as earned and revenue for
maintenance services was recorded based on a fixed annual fee, billed quarterly. The Company has modified
the payment terms under certain of those existing customer contracts by entering into Revenue Sharing
agreements with those customers. Under the terms of these Revenue Sharing agreements, future payments
will be due from the customer when that customer has generated revenue from its customers who subscribe
to use the Horizon products and services. Hosted services are offered to customers on revenue share
arrangements whereby the Company can provide fully terminated services and sells vouchers for minutes
which can be resold by the customer. Sales for this service are recognized when the supply is made
and the invoice raised. Effective
October 1, 2014, revenue has been recorded by the Company when it invoices the customer for the revenue share due to the
Company. Certain customers who entered into revenue sharing arrangements had outstanding balances due to the Company as
of September 30, 2014, which balances were included in accounts receivable as at that date. Payments received after September
30, 2014, from those customers under revenue sharing agreements have been applied to the customers existing accounts
receivable balances first. For those customers having balances due at September 30, 2014, revenue related to perpetual
and user licenses and maintenance services are recorded only after existing accounts receivable balances are fully collected.
● Revenues from Aishuo retail
sales are recognized when the PSTN calls and texts are made. Where
the Company has entered into a Revenue Share with the customer, then all future revenue from granting of user licenses and for
maintenance services will be recognized when the Company has delivered user licenses and is entitled to invoice. We
enter into arrangements with telecommunication entities in which a customer purchases a combination of software licenses, maintenance
services and post-contract customer support (PCS). As a result, judgment is sometimes required to determine the appropriate
accounting, including how the price should be allocated among multiple deliverable elements. PCS may include rights to upgrades,
when and if availabl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services are contained in
a single arrangement, or in related arrangements with the same customer, we allocate revenue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 No sales arrangements to date include undelivered elements for which VSOE does not exist. For
purposes of revenue recognition for perpetual licenses, the Company considers payment terms exceeding one year as a presumption
that the fee in the transaction is not fixed and determinable. This presumption however, may be overcome if persuasive evidence
demonstrates that the Company has a business practice of extending payment terms and has been successful in collecting under the
original terms, without providing any concessions. In doing so, the Company considers if the arrangement is sufficiently similar
to historical arrangements in terms of similar customers and products is assessing whether there is evidence of a history of successful
collection. In
order to determine the companys historical experience is based on sufficiently similar arrangements, the Company considers
the various factors including the types of customers and products, product life cycle, elements Included in the arrangement, length
of payment terms and economics of license arrangement. During
the three months ended June 30, 2016, $272,000 or 74% of the Companys revenue was concentrated in the hands of one major
customer. In the three months ended June 30, 2015 the equivalent amount was $35,000 or 32% of the revenue. During the six months
ended June 30, 2016, $795,000 or 81% of the Companys revenue was concentrated in the hands of one major customer. In the
six months ended June 30, 2015, $500,000 or 59% of the Companys revenue was concentrated in the hands of one major customer Advertising
Expenses It
is the Companys policy to expense advertising costs as incurred. Advertising costs incurred during the six month
periods ended June 30, 2016 and 2015 were $39,000 and $nil respectively. Research
and Development Expenses Research
and development expenses include all direct costs, primarily salaries for Company personnel and outside consultants, cos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 The Company expensed research and
development costs in the six month period ended June 30, 2016 and 2015 of $374,000 and $322,000 respectively. Debt
Issue Costs Debt
issue costs related to long-term debt are capitalized and amortized over the term of the related debt using the effective interest
method.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six month periods ended
June 30, 2016 and 2015, outstanding stock options, warrants and convertible debt are antidilutive because of net losses,
and as such, their effect has not been included in the calculation of diluted net loss per share. Common shares issuable
are considered outstanding as of the original approval date for purposes of earnings per share computations. Accumulated
Other Comprehensive Income (Loss) Other
comprehensive income (loss), as defined, includes net loss, foreign currency translation adjustments,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Financial
Instruments The
carrying value of our financial assets and liabilities such as cash, accounts receivable and accounts payable approximate their
fair values based on level 1 inputs in the fair value hierarchy because of the short maturity of these instruments. Due to the
conversion features and other terms, it is not practical to estimate the fair value of amounts due to related parties and long
term debt. Share-Based
Compensation The
Company accounts for stock-based awards at fair value on date of grant and recognition of compensation over the service period
for awards expected to vest. The fair value of stock options is determined using the Black-Scholes valuation model,
which includes subjective judgments about the expected life of the awards, forfeiture rates and stock price volatility. Recently
Issued Accounting Standards Not Yet Adopted 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 Recently
Issued Accounting Standards Adopted There
have been no significant changes to the Companys significant accounting policies as described in the Companys Annual
Report on Form 10-K for the year-ended December 31, 2015. During the three months ended March 31, 2016, the Company adopted Accounting
Standards Update (ASU) ASU 2015-03, Simplifying the Presentation of Debt Issuance Cost </t>
  </si>
  <si>
    <t>Suzhou Aishuo Network Information Co. Ltd.</t>
  </si>
  <si>
    <t>Accounting Changes and Error Corrections [Abstract]</t>
  </si>
  <si>
    <t>Note
3. Suzhou Aishuo Network Information Co. Ltd. The
Company has control of a Chinese entity Suzhou Aishuo Network Information Co. Ltd.(Aishuo) through various contractual
arrangements in place. As a result of this control, one hundred percent of the operations, assets, liabilities and cash flows
of Aishuo have been consolidated in the accompanying consolidated financial statements. Summarized
assets, liabilities and results of operations of Aishuo are as follows: (in thousands)
June
30 December
31
2016 2015
Assets $ 11 $ 43
Intercompany receivables/(payables) (261 ) (123 )
Other
liabilities (39 ) (60 )
Revenue 134 56
Net Loss (154 ) (286 )</t>
  </si>
  <si>
    <t>Property and Equipment, net</t>
  </si>
  <si>
    <t>Property, Plant and Equipment [Abstract]</t>
  </si>
  <si>
    <t xml:space="preserve">Note
4. Property and Equipment, net Property
and equipment consist of the following: (in thousands)
June
30 December
31
2016 2015
Equipment $ 289 $ 291
Less accumulated depreciation (221 ) (195 )
Property and equipment,
net $ 68 $ 96 </t>
  </si>
  <si>
    <t>Intangible Assets</t>
  </si>
  <si>
    <t>Goodwill and Intangible Assets Disclosure [Abstract]</t>
  </si>
  <si>
    <t>Note
5. Intangible Assets Intangible
assets consist primarily of software development costs and customer and reseller relationships which are amortized over the estimated
useful life, generally on a straight-line basis with the exception of customer relationships, which are generally amortized over
the greater of straight-line or the related assets pattern of economic benefit. (in thousands)
June
30 December
31
2016 2015
Horizon
software $ 18,381 $ 17,879
ZTEsoft Telecom software 457 469
Contractual relationships 885 885
19,723 19,233
Less accumulated amortization (10,555 ) (9,410 )
Intangible assets,
net $ 9,168 $ 9,823 Amortization
of intangible assets for each of the next five years is estimated to be $2,000,000 per year</t>
  </si>
  <si>
    <t>Convertible Debenture</t>
  </si>
  <si>
    <t>Debt Disclosure [Abstract]</t>
  </si>
  <si>
    <t>Note
6. Convertible Debenture In
December 22, 2014 the Company closed a private placement with gross proceeds of $3,500,000 under Regulation S whereby we issued
to an investor a convertible debenture that is convertible into 1,555,556 shares of common stock, Class C warrant to purchase
388,889 shares of common stock, Class D warrant to purchase 388,8889 shares of common stock and the potential for performance
warrants. The
unsecured convertible debenture is for a term of three years from date of issue and has an interest rate of 8% per annum, payable
quarterly in arrears in either cash, shares of common stock or a combination of cash and shares of common stock. The Company has
the right to repurchase the convertible debenture upon notice at any time after the first twelve months. The
Class C and Class D warrants have a term of four years and are each entitled to purchase one-fourth of a share of common stock.
In total the Company issued 388,889 Class C warrants and 388,889 Class D warrants. Performance
Warrants associated with the convertible debenture were potentially issuable and exercisable based on the Companys annual
reported subscriber numbers, twenty-four (24) months after December 22, 2014, as reflected in our 2014 Form 10-K. In the first
quarter of 2016 the Company announced it has achieved the required number subscriber downloads and therefore the additional performance
warrants are not issuable by the Company. Proceeds
received in 2014 from the convertible debentures were allocated between the convertible debenture and warrants based on their
relative fair values. The resulting discount for the warrants is amortized using the effective interest method over the life of
the debentures. The relative fair value of Class C and Class D warrants resulted in a discount of $598,500 at the date of issuance.
After allocating a portion of the proceeds to the warrants, the effective conversion price of the convertible debentures was determined
to result in a beneficial conversion feature. The beneficial conversion feature has a relative fair value of $302,994 at the date
of issuance and is being amortized over the life of the convertible debenture. The beneficial conversion feature discount is amortized
using the effective interest method over the life of the debentures. The amortization of the debt discount is included in interest
expense in the consolidated statement of operations. A
total of 1,555,556 shares of common stock have been reserved for the potential conversion of the convertible debenture.</t>
  </si>
  <si>
    <t>Related-Party Transactions</t>
  </si>
  <si>
    <t>Related Party Transactions [Abstract]</t>
  </si>
  <si>
    <t>Note
7. Related-Party Transactions Amounts
due to related parties include the following: (in thousands)
June
30 December
31
2016 2015
Loans
due to stockholders (current officers and directors) $ 2,343 $ 2,354 At
June 30, 2016, $2,343,000 of related party debt was outstanding and will mature on April 1, 2017, which is unsecured and is interest
free.</t>
  </si>
  <si>
    <t>Share Capital</t>
  </si>
  <si>
    <t>Stockholders' Equity Note [Abstract]</t>
  </si>
  <si>
    <t>Note
8. Share Capital Preferred
Stock The
Companys authorized capital includes 50,000,000 shares of preferred stock of $0.0001 par value per share. The
designation of rights including voting powers, preferences, and restrictions shall be determined by the Board of Directors before
the issuance of any shares. On
July 21, 2014, the Company completed a private placement of 170,940 shares of mandatorily convertible Series A Preferred Stock
that also included 100,000 Class B warrants, each warrant convertible to one share of common stock at an exercise price of $4
per share. The net proceeds of the offering were $982,000 after deducting offering costs. The
holders of Series A Preferred Stock are entitled to receive cumulative dividends during a period of twenty-four (24) months from
and after the Issuance Date (the Dividend Period). During the Dividend Period for each outstanding share of Series
Preferred Stock, dividends shall be payable quarterly in cash, at the rate of 10% per annum on or before each ninety (90) day
period following the Issuance Date (each a Dividend Payment Date), with the first Dividend Payment Date to occur
promptly following the three month period following the Issuance Date, and continuing until the end of the Dividend Period. Following
the expiration of the Dividend Period, the holders of Series A Preferred Stock shall not be entitled to any additional dividend
payment or coupon rate. Shares
of Series A Preferred Stock are convertible in whole or in part, at the option of the holders, into shares of common stock at
$5.85 per share prior to the Maturity, and all outstanding shares of Series A Preferred Stock shall automatically convert to shares
of common stock upon maturity, provided however, at no time may holders convert shares of Series A Preferred Stock if the number
of shares of common stock to be issued pursuant to such conversion would cause the number of shares of common stock beneficially
owned by such holder and its affiliates to exceed 9.99% of the then issued and outstanding shares of common stock outstanding
at such time, unless the holder provides us with a waiver notice in such form and with such content specified in the Series A
Certificate of Designation. Shares
of Series A Preferred Stock are redeemable, at the option of the holders commencing any time after 12 months from and after the
closing at a price equal to the original purchase price plus all accrued but unpaid dividends. In the event that the Company completes
a financing of $10 million or greater prior to maturity, the Series A Preferred Stock will be redeemed at a price equal to the
original purchase price plus all accrued but unpaid dividends. 170,940
shares of Series A preferred stock are issued and outstanding as of June 30, 2016. Mandatorily
Redeemable Preferred Shares (Deferred Stock) The
Companys subsidiary OHG is authorized to issue 50,000 shares of deferred stock, par value of £1. These shares
are non-voting, non-participating, redeemable and have been presented as a long-term liability. Common
Stock The
Company is authorized to issue 200 million shares of common stock, par value of $0.0001 per share. During
the six months ended June 30, 2016 the Company issued 200,000 shares of common stock for services to be provided with a fair value
of $133,960. On
August 10, 2015, in connection with an Underwriting Agreement dated August 4, 2015 (the Underwriting Agreement)
with Aegis Capital Corp. (Aegis), as representative of the several underwriters named therein (the Underwriters),
the Company closed a firm commitment underwritten public offering of 1,714,286 shares of Common Stock, and warrants to purchase
up to an aggregate of 857,143 shares of Common Stock at a combined offering price of $1.75 per share and accompany warrant. Pursuant
to the Underwriting Agreement, the Underwriters exercised an option to purchase 151,928 additional shares of Common Stock and
75,964 additional warrants. The net proceeds of the offering were approximately $2.89 million, after deducting underwriting discounts
and commissions and estimated offering expenses payable by us. The
warrants offered have a per share exercise price of $2.50 (subject to adjustment in the event of certain stock dividends and distributions,
stock splits, stock combinations, reclassifications or similar events affecting our Common Stock and also upon any distributions
of assets, including cash, stock or other property to our stockholder), are exercisable immediately and will expire three years
from the date of issuance. Subject to applicable laws, the warrants may be offered for sale, sold, transferred or assigned
without our consent. Stock
Purchase Warrants At
June 30, 2016, the Company had reserved 3,233,746 shares of its common stock for the following outstanding warrants:
Number
of Warrants Exercise
Price Expiry
116,760 $ 0.86 no expiry
date
1,209,675 4.25 January 2019
100,000 4.00 July 2016
68,850 2.25 December 2018
402,786 3.00 December 2018
402,568 3.50 December 2018
857,143 2.50 August 2018
75,964 2.50 September 2018 During
the six months ended June 30, 2016 60,000 warrants were forfeited, no warrants issued and none exercised. If,
at the time of exercise of warrants issued pursuant to the financing of August 2015, wherein a total of 933,107 warrants were
issued, that the shares issued upon exercise are not able to be included in a registration statement then the holder may request
that the warrants so exercised be done on a cashless basis.</t>
  </si>
  <si>
    <t>Stock-Based Compensation</t>
  </si>
  <si>
    <t>Disclosure of Compensation Related Costs, Share-based Payments [Abstract]</t>
  </si>
  <si>
    <t>Note
9. Stock-Based Compensation The
shareholders approved a stock option plan on August 6, 2013, the 2013 Equity Incentive Plan. This stock option plan is for the
issuance of stock options, stock appreciation rights, restricted stock, restricted stock units, performance awards, dividend equivalents,
cash bonuses and other stock-based awards to employees, directors and consultants of the Company. There
are 3,000,000 shares of common stock available for granting awards under the plan. Each year, commencing 2014 until 2016, the
number of shares of common stock available for granting awards shall be increased by the lesser of 1,000,000 shares of common
stock and 5% of the total number of shares of common stock outstanding. On January 1, 2014, 2015 and 2016 the number of shares
available for granting awards under the 2013 Equity Incentive Plan was increased by 1,000,000 shares. During
the year ended December 31, 2014, the Company issued options to purchase 500,000 shares of common stock under the 2013 Equity
Incentive Plan. The options become fully vested on January 15, 2017 and are exercisable, at an exercise price of $4.54 per common
share, until January 15, 2024. During
the year ended December 31, 2015, the Company issued options to purchase 564,000 shares of common stock under the 2013 Equity
Incentive Plan. The fair value of the options issued, using the Black-Scholes option pricing model is estimated to
be $370,000 prior to a point that forfeiture rate has been applied. The options have an exercise price of $1.09 and
vest over three years. There
have been no options issued in the six months ended June 30, 2016 A
summary of the Companys 2013 Equity Incentive Plan as of June 30, 2016, is as follows:
Weighted
Number of Exercise
Outstanding at December 31,
2014 500,000 $ 4.54
Options issued 564,000 1.09
Options forfeited (120,000 ) 4.54
Outstanding at December 31, 2015 and June 30,
2016 944,000 2.48 The
fair value of these options, using the Black-Scholes option-pricing model, is estimated to be $2,576,000. This expense, less an
estimated forfeiture rate of 30%, will be recognized over the three year vesting periods. The amount of $312,000 and $279,000
has been recognized during the six months ended June 30, 2016 and 2015, respectively. As at June 30, 2016 there was unrecognized
compensation expense of approximately $411,000 to be recognized over the remaining vesting periods. For
the 2013 Equity Incentive Plan there were no options issued, exercised or forfeited during the six months ended June 30, 2016. Prior
to the 2013 Equity Incentive Plan the Company issued stock options to directors, employees, advisors, and consultants. A
summary of the Companys other stock options as of June 30, 2016, is as follows:
Weighted
Number of Exercise
Outstanding at December 31,
2014 584,650 $ 0.53
Options issued 291,900 0.53
Options forfeited (850 ) 0.51
Outstanding at December 31, 2015 and June 30,
2016 875.700 $ 0.53 The
grant date fair value of the options issued, using the Black-Scholes option-pricing model, is estimated to be $255,000. This expense
is being recognized over the 2 year vesting period. The amount of $64,000 and $nil has been recognized during the six months ended
June 30, 2016 and 2015, respectively. As at June 30, 2016 there was unrecognized compensation expense of approximately $127,000
to be recognized over the remaining vesting period. There
were no options issued, exercised or forfeited during the six months ended June 30, 2016. The
following table summarizes stock options outstanding at June 30, 2016:
Number Outstanding at June
30, Average Remaining Contractual Life Number Exercisable at June
30, Intrinsic Value at June
30,
Exercise
Price 2016 (Years) 2016 2016
$ 0.53 291,900 4.00 291,900 67,137
0.53 291,900 6.00 291,900 67,137
0.53 291,900 9.25 - -
4.54 380,000 7.50 - -
1.09 564,000 9.00 - - At
June 30, 2016, 6,875,700 shares of common stock were reserved for all outstanding options and future commitments under the 2013
Equity Incentive Plan. The
fair value of each option granted is estimated at the date of grant using the Black-Scholes option-pricing model.</t>
  </si>
  <si>
    <t>Commitments and Contingencies</t>
  </si>
  <si>
    <t>Commitments and Contingencies Disclosure [Abstract]</t>
  </si>
  <si>
    <t>Note
10. Commitments and Contingencies Contractual
Commitments The
Company incurred total rent expense of $33,000 and $28,000, respectively, for the six month periods ended June 30, 2016 and 2015. Minimum
contractual commitments, as of June 30, 2016, is as follows:
Operating
leases
2016 4,000 Legal
Proceedings In
2012, we sold certain former subsidiaries engaged in provision of satellite service in 2012 to Broadband Satellite Services (BSS),
a company incorporated under laws of England and Wales. Horizon Globex, a company incorporated in Switzerland and a subsidiary
of us, had provided these subsidiary companies with software and IT services. In connection with its acquisition of our former
subsidiary companies, BSS entered into three agreements with Horizon Globex pursuant to which BSS continued to use Horizon Globex
to supply software and IT services. Notwithstanding the fact that Horizon Globex has provided such ongoing software and IT services,
BSS has failed to pay our fees pursuant to the agreements. As a result, on December 23, 2014, we initiated legal proceedings in
the High Court, Queens Bench Division, Commercial Court No. 2014 folio 1560 against BSS in the United Kingdom to collect such
fees in the amount of $640,000. Subsequently, BSS asserted counter claims in the amount of $5.8 million, alleging among other
claims, civil fraud in connection with the sale of subsidiary companies. Based on the timing of these claims, which were never
raised until we filed our action against BSS, it is our position that these claims are specious and represent nothing more than
an attempt to improve BSS's negotiating position with regard to our legitimate claims against it. As a result, we plan to continue
to carry out our claims against BSS to the fullest extent possible and to defend BSS's counter-claims vigorously. We note further
that several of BSS's counter claims may be time barred by applicable sections of the contracts and plan to assert the same as
an affirmative defense to such counter claim. Notwithstanding our views with regard to our claims against BSS and BSS's counterclaims,
litigation is by its nature unpredictable and therefore we cannot guarantee with certainty the outcome of our dispute with BSS.</t>
  </si>
  <si>
    <t>Segment Information</t>
  </si>
  <si>
    <t>Segment Reporting [Abstract]</t>
  </si>
  <si>
    <t xml:space="preserve">The
Company has two business segments, both of which involve the development and licensing of software for mobile VoIP. One for business
to business line and one for business to consumer line, primarily represented by Aishuo. For the three and six months ended June
30, 2016 and 2015 activity in the business to consumer line is not material for separate segment presentation. The
Companys revenues were generated in the following geographic areas: (in thousands)
Three months ended June 30, Six months ended June 30,
2016 2015 2016 2015
China $ 74,000 $ 4,000 $ 134,000 $ 7,000
Rest of Asia $ 275,000 $ 86,000 $ 823,000 $ 270,000
Europe and Russia $ 10,000 $ 7,000 $ 11,000 $ 7,000
The Americas $ 7,000 $ 11,000 $ 7,000 $ 569,000
Total $ 366,000 $ 108,000 $ 975,000 $ 853,000 </t>
  </si>
  <si>
    <t>Summary of Significant Accounting Policies (Policies)</t>
  </si>
  <si>
    <t>Reclassification</t>
  </si>
  <si>
    <t>Reclassification Certain
amounts in the 2015 financial statements have been reclassified to conform to the 2016 financial presentation. These reclassifications
have no impact on net loss.</t>
  </si>
  <si>
    <t>Basis of Accounting and Presentation</t>
  </si>
  <si>
    <t>Basis
of Accounting and Presentation These
consolidated financial statements have been prepared in conformity with accounting principles generally accepted in the United
States</t>
  </si>
  <si>
    <t>Foreign Currency Translation</t>
  </si>
  <si>
    <t>Foreign
Currency Translation The
reporting currency of the Company is the United States dollar. Assets and liabilities of operations other than those denominated
in U.S. dollars, primarily in Switzerland, Ire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si>
  <si>
    <t>Cash Cash
and cash equivalents include bank demand deposit accounts and highly liquid short term investments with maturities of three months
or less when purchased. Cash consists of checking accounts held at financial institutions in the United Kingdom, Switzerland,
Ireland, Singapore, Hong Kong and China which, at times, balances may exceed insured limits. The Company has not experienced
any losses related to these balances, and management believes the credit risk to be minimal.</t>
  </si>
  <si>
    <t>Accounts Receivable</t>
  </si>
  <si>
    <t>Accounts
Receivable Accounts
receivable result primarily from sale of software and licenses to customers and are recorded at their principal amounts. The categories
of sales and receivables and their terms of payment are as follows:
a) Master
License Agreement (Agreement) deposits
b) Software
consultancy and hardware fees
c) Maintenance
and operational fees and end user licenses fees The
revenue share agreement was introduced in October 2014, and at that time the Company reported that it had converted a significant
number of its customers to a revenue share basis of collection. Accounts receivable balances from certain customers arose from
revenue recognised prior to September 30, 2014 (prior revenue was recognized in accordance with revenue recognition policies in
place at that time - see Revenue Recognition note). Those revenue share arrangements changed the basis under which the customers
would pay their existing balances, as described, effective starting as early as October 1, 2014. As
of December 31, 2015 a significant portion of those receivables that will be paid under the revenue share agreement remained uncollected.
Considering the effects of the revenue share arrangements on collection of accounts receivable and the timing of those collections,
along with other factors, management estimated the amount of existing accounts receivable they expect to collect within 12 months
of the balance sheet date from those customers operating under revenue share arrangements. The portion of the receivable balance
expected to be collected in more than 12 months was considered a non-current receivable. The Company maintains its opinion that
current and non-current accounts receivable continue to be due from their customers. Further, management is of the opinion that
its customers are contractually obligated to pay the full amount due as provided under the Master License Agreements executed
by each of its customers. At
December 31, 2015, management believed there was general uncertainty in the collection of those balances considered long-term
and increased the general provision for doubtful accounts by $5.7 million to cover those balances. The slow-pay uncertainties
arise from a number of factors, including the effects of revenue share arrangements, the extended time customers are talking to
generate significant revenue under revenue share arrangements, and general technological changes in the industry. At
June 30, 2016, due to continuing uncertainty in the timing of collections of amounts due from certain customers, management reassessed
the collectability of its accounts receivable balances and has decided to write off balances where there is significant uncertainty
over the timing of the collection against the existing allowance brought forward. As
a result of the management decision the amount of the gross accounts receivable has been reduced by $6.0 million and the allowance
for doubtful accounts has been similarly reduced. As at June 30, 2016 the remaining allowance for doubtful accounts is at $238,000
of which $200,000 has been provided in 2016. For
any future collections of amounts written off, the Company will account for those as recoveries of written-off receivables, and
will include those amounts in other income (non-operating income). The
Company has strong collection history in category a) and category b) and generally does not believe that an allowance for doubtful
accounts for these categories is necessary. For accounts receivable in category c) the Company records an allowance for doubtful
accounts for the receivable balance that is expected to be collected under revenue share arrangements in more than 12 months.
There was an allowance of $238,000 and $6,055,000 for doubtful accounts at June 30, 2016 and December 31, 2015, respectively.
Receivables are generally unsecured. Account balances are charged off against the allowance when the Company determines that certain
receivable will probably not be recovered. The
Company does not have off-balance sheet credit exposure related to its customers. As of December 31, 2015 and December 31,
2014, two customers accounted for 24% and 28%, respectively, of the accounts receivable balance.</t>
  </si>
  <si>
    <t>Property and Equipment</t>
  </si>
  <si>
    <t>Property
and Equipment Property
and equipment is primarily comprised of leasehold property improvements, motor vehicles and equipment that are recorded at cost
and depreciated or amortized using the straight-line method over their estimated useful lives as follows: motor vehicles 
5 years, equipment  between 3 and 5 years, leasehold property improvements, over the lesser of the estimated remaining
useful life of the asset or the remaining term of the lease. Repairs
and maintenance are charged to expense as incurred. Expenditures that substantially increase the useful lives of existing
assets are capitalized.</t>
  </si>
  <si>
    <t>Fair Value Measurements</t>
  </si>
  <si>
    <t>Fair
Value Measurements 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t>
  </si>
  <si>
    <t>Intangible
Assets Intangible
assets include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 The
Company expenses all costs related to the development of internal-use software as incurred, other than those incurred during the
application development stage, after achievement of technological feasibility. Costs incurred in the application development
stage are capitalized and amortized over the estimated useful life of the software. Internally developed software costs
are amortized on a straight-line basis over the estimated useful life of the software. The Company performs periodic
reviews of its capitalized software development costs to determine if the assets have continuing value to the Company. Costs
for assets that are determined to be of no continuing value are written off. The amortization of these costs is included in cost
of revenue over the estimated life of the products. During
the six months ended June 30, 2016 and 2015, software development costs of $207,000 and $560,000, respectively, have been capitalized.</t>
  </si>
  <si>
    <t>Impairment of Other Long-Lived Assets</t>
  </si>
  <si>
    <t>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six months ended June 30, 2016 and 2015, the Company identified no impairment losses related to the Companys long-lived
assets.</t>
  </si>
  <si>
    <t>Revenue Recognition</t>
  </si>
  <si>
    <t>Revenue
Recognition The
Company recognizes revenue when it is realized or realizable and earned. The Company establishes persuasive evidence
of a sales arrangement for each type of revenue transaction based on a signed contract with a customer and that a delivery has
occurred or services have been rendered, the price is fixed and determinable, and collectability is reasonably assured.
●
Software and licenses 
revenue from sales of perpetual licenses to telecom entities is recognized at the date of invoices raised for installments
due under the agreement, unless payment terms exceed one year, as described below, presuming all other relevant revenue
recognition criteria are met. Revenue from sales of perpetual licenses to other entities is recognized over the agreed collection
period.
●
Revenues for user licenses
purchased by customers are recognized when the user license is delivered.
●
Revenues for maintenance
services are recognized over the period of delivery of the services.
●
Effective
October 1, 2014, the Company amended certain existing customer contracts with respect to the terms
under which those customers would pay the Company for perpetual licenses, user licenses and maintenance
services provided by the Company. Existing customer contracts required payments for maintenance services
to be made based on contractually specified fixed amounts, which were billed regularly through September
2014. Through that date the Company recorded revenue for licenses and maintenance services when those
licenses and services were billed. Revenue for user licenses was recorded as earned and revenue for
maintenance services was recorded based on a fixed annual fee, billed quarterly. The Company has modified
the payment terms under certain of those existing customer contracts by entering into Revenue Sharing
agreements with those customers. Under the terms of these Revenue Sharing agreements, future payments
will be due from the customer when that customer has generated revenue from its customers who subscribe
to use the Horizon products and services. Hosted services are offered to customers on revenue share
arrangements whereby the Company can provide fully terminated services and sells vouchers for minutes
which can be resold by the customer. Sales for this service are recognized when the supply is made
and the invoice raised. Effective
October 1, 2014, revenue has been recorded by the Company when it invoices the customer for the revenue share due to the
Company. Certain customers who entered into revenue sharing arrangements had outstanding balances due to the Company as
of September 30, 2014, which balances were included in accounts receivable as at that date. Payments received after September
30, 2014, from those customers under revenue sharing agreements have been applied to the customers existing accounts
receivable balances first. For those customers having balances due at September 30, 2014, revenue related to perpetual
and user licenses and maintenance services are recorded only after existing accounts receivable balances are fully collected.
● Revenues from Aishuo retail
sales are recognized when the PSTN calls and texts are made. Where
the Company has entered into a Revenue Share with the customer, then all future revenue from granting of user licenses and for
maintenance services will be recognized when the Company has delivered user licenses and is entitled to invoice. We
enter into arrangements with telecommunication entities in which a customer purchases a combination of software licenses, maintenance
services and post-contract customer support (PCS). As a result, judgment is sometimes required to determine the appropriate
accounting, including how the price should be allocated among multiple deliverable elements. PCS may include rights to upgrades,
when and if availabl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services are contained in
a single arrangement, or in related arrangements with the same customer, we allocate revenue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 No sales arrangements to date include undelivered elements for which VSOE does not exist. For
purposes of revenue recognition for perpetual licenses, the Company considers payment terms exceeding one year as a presumption
that the fee in the transaction is not fixed and determinable. This presumption however, may be overcome if persuasive evidence
demonstrates that the Company has a business practice of extending payment terms and has been successful in collecting under the
original terms, without providing any concessions. In doing so, the Company considers if the arrangement is sufficiently similar
to historical arrangements in terms of similar customers and products is assessing whether there is evidence of a history of successful
collection. In
order to determine the companys historical experience is based on sufficiently similar arrangements, the Company considers
the various factors including the types of customers and products, product life cycle, elements Included in the arrangement, length
of payment terms and economics of license arrangement. During
the three months ended June 30, 2016, $272,000 or 74% of the Companys revenue was concentrated in the hands of one major
customer. In the three months ended June 30, 2015 the equivalent amount was $35,000 or 32% of the revenue. During the six months
ended June 30, 2016, $795,000 or 81% of the Companys revenue was concentrated in the hands of one major customer. In the
six months ended June 30, 2015, $500,000 or 59% of the Companys revenue was concentrated in the hands of one major customer</t>
  </si>
  <si>
    <t>Advertising Expenses</t>
  </si>
  <si>
    <t>Advertising
Expenses It
is the Companys policy to expense advertising costs as incurred. Advertising costs incurred during the six month
periods ended June 30, 2016 and 2015 were $39,000 and $nil respectively.</t>
  </si>
  <si>
    <t>Research and Development Expenses</t>
  </si>
  <si>
    <t>Research
and Development Expenses Research
and development expenses include all direct costs, primarily salaries for Company personnel and outside consultants, cos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 The Company expensed research and
development costs in the six month period ended June 30, 2016 and 2015 of $374,000 and $322,000 respectively.</t>
  </si>
  <si>
    <t>Debt Issue Costs</t>
  </si>
  <si>
    <t>Debt
Issue Costs Debt
issue costs related to long-term debt are capitalized and amortized over the term of the related debt using the effective interest
method.</t>
  </si>
  <si>
    <t>Income Taxes</t>
  </si>
  <si>
    <t>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Net Loss per Share</t>
  </si>
  <si>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six month
periods ended June 30, 2016 and 2015, outstanding stock options, warrants and convertible debt are antidilutive
because of net losses, and as such, their effect has not been included in the calculation of diluted net loss per
share. Common shares issuable are considered outstanding as of the original approval date for purposes of earnings
per share computations.</t>
  </si>
  <si>
    <t>Accumulated Other Comprehensive Income (Loss)</t>
  </si>
  <si>
    <t>Accumulated
Other Comprehensive Income (Loss) Other
comprehensive income (loss), as defined, includes net loss, foreign currency translation adjustments, and all changes in equity
(net assets) during a period from non-owner sources. To date, the Company has not had any significant transactions
that are required to be reported in other comprehensive income (loss), except for foreign currency translation adjustment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Financial Instruments</t>
  </si>
  <si>
    <t>Financial
Instruments The
carrying value of our financial assets and liabilities such as cash, accounts receivable and accounts payable approximate their
fair values based on level 1 inputs in the fair value hierarchy because of the short maturity of these instruments. Due to the
conversion features and other terms, it is not practical to estimate the fair value of amounts due to related parties and long
term debt.</t>
  </si>
  <si>
    <t>Share-Based Compensation</t>
  </si>
  <si>
    <t>Share-Based
Compensation The
Company accounts for stock-based awards at fair value on date of grant and recognition of compensation over the service period
for awards expected to vest. The fair value of stock options is determined using the Black-Scholes valuation model,
which includes subjective judgments about the expected life of the awards, forfeiture rates and stock price volatility.</t>
  </si>
  <si>
    <t>Recently Issued Accounting Standards Not Yet Adopted</t>
  </si>
  <si>
    <t>Recently
Issued Accounting Standards Not Yet Adopted 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t>
  </si>
  <si>
    <t>Recently Issued Accounting Standards Adopted</t>
  </si>
  <si>
    <t xml:space="preserve">Recently
Issued Accounting Standards Adopted There
have been no significant changes to the Companys significant accounting policies as described in the Companys Annual
Report on Form 10-K for the year-ended December 31, 2015. During the three months ended March 31, 2016, the Company adopted Accounting
Standards Update (ASU) ASU 2015-03, Simplifying the Presentation of Debt Issuance Cost </t>
  </si>
  <si>
    <t>Suzhuo Aishuo Network Information Co. Ltd. (Tables)</t>
  </si>
  <si>
    <t>Schedule of assets, liabilities and results of operations of Aishuo</t>
  </si>
  <si>
    <t>Summarized
assets, liabilities and results of operations of Aishuo are as follows: (in thousands)
June
30 December
31
2016 2015
Assets $ 11 $ 43
Intercompany receivables/(payables) (261 ) (123 )
Other
liabilities (39 ) (60 )
Revenue 134 56
Net Loss (154 ) (286 )</t>
  </si>
  <si>
    <t>Property and Equipment, net (Tables)</t>
  </si>
  <si>
    <t>Schedule of property and equipment</t>
  </si>
  <si>
    <t xml:space="preserve">Property
and equipment consist of the following: (in thousands)
June
30 December
31
2016 2015
Equipment $ 289 $ 291
Less accumulated depreciation (221 ) (195 )
Property and equipment,
net $ 68 $ 96 </t>
  </si>
  <si>
    <t>Intangible Assets (Tables)</t>
  </si>
  <si>
    <t>Schedule of intangible assets</t>
  </si>
  <si>
    <t xml:space="preserve">Intangible
assets consist primarily of software development costs and customer and reseller relationships which are amortized over the estimated
useful life, generally on a straight-line basis with the exception of customer relationships, which are generally amortized over
the greater of straight-line or the related assets pattern of economic benefit. (in thousands)
June
30 December
31
2016 2015
Horizon
software $ 18,381 $ 17,879
ZTEsoft Telecom software 457 469
Contractual relationships 885 885
19,723 19,233
Less accumulated amortization (10,555 ) (9,410 )
Intangible assets,
net $ 9,168 $ 9,823 </t>
  </si>
  <si>
    <t>Related-Party Transactions (Tables)</t>
  </si>
  <si>
    <t>Schedule of amount due to related parties</t>
  </si>
  <si>
    <t xml:space="preserve">Amounts
due to related parties include the following: (in thousands)
June
30 December
31
2016 2015
Loans
due to stockholders (current officers and directors) $ 2,343 $ 2,354 </t>
  </si>
  <si>
    <t>Share Capital (Tables)</t>
  </si>
  <si>
    <t>Schedule of stock purchase warrants</t>
  </si>
  <si>
    <t>At
June 30, 2016, the Company had reserved 3,233,746 shares of its common stock for the following outstanding warrants:
Number
of Warrants Exercise
Price Expiry
116,760 $ 0.86 no expiry
date
1,209,675 4.25 January 2019
100,000 4.00 July 2016
68,850 2.25 December 2018
402,786 3.00 December 2018
402,568 3.50 December 2018
857,143 2.50 August 2018
75,964 2.50 September 2018</t>
  </si>
  <si>
    <t>Stock-Based Compensation (Tables)</t>
  </si>
  <si>
    <t>Schedule of equity incentive plan</t>
  </si>
  <si>
    <t xml:space="preserve">A
summary of the Companys 2013 Equity Incentive Plan as of June 30, 2016, is as follows:
Weighted
Number of Exercise
Outstanding at December 31,
2014 500,000 $ 4.54
Options issued 564,000 1.09
Options forfeited (120,000 ) 4.54
Outstanding at December 31, 2015 and June 30,
2016 944,000 2.48 </t>
  </si>
  <si>
    <t>Schedule of other stock options</t>
  </si>
  <si>
    <t xml:space="preserve">A
summary of the Companys other stock options as of June 30, 2016, is as follows:
Weighted
Number of Exercise
Outstanding at December 31,
2014 584,650 $ 0.53
Options issued 291,900 0.53
Options forfeited (850 ) 0.51
Outstanding at December 31, 2015 and June 30,
2016 875.700 $ 0.53 </t>
  </si>
  <si>
    <t>Schedule of stock options outstanding exercise price range</t>
  </si>
  <si>
    <t xml:space="preserve">The
following table summarizes stock options outstanding at June 30, 2016:
Number Outstanding at June
30, Average Remaining Contractual Life Number Exercisable at June
30, Intrinsic Value at June
30,
Exercise
Price 2016 (Years) 2016 2016
$ 0.53 291,900 4.00 291,900 67,137
0.53 291,900 6.00 291,900 67,137
0.53 291,900 9.25 - -
4.54 380,000 7.50 - -
1.09 564,000 9.00 - - </t>
  </si>
  <si>
    <t>Commitments and Contingencies (Tables)</t>
  </si>
  <si>
    <t>Schedule of minimum contractual commitments</t>
  </si>
  <si>
    <t xml:space="preserve">Minimum
contractual commitments, as of June 30, 2016, is as follows:
Operating
leases
2016 4,000 </t>
  </si>
  <si>
    <t>Segment Information (Tables)</t>
  </si>
  <si>
    <t>Schedule of revenues by geographic areas</t>
  </si>
  <si>
    <t xml:space="preserve">The
Companys revenues were generated in the following geographic areas: (in thousands)
Three months ended June 30, Six months ended June 30,
2016 2015 2016 2015
China $ 74,000 $ 4,000 $ 134,000 $ 7,000
Rest of Asia $ 275,000 $ 86,000 $ 823,000 $ 270,000
Europe and Russia $ 10,000 $ 7,000 $ 11,000 $ 7,000
The Americas $ 7,000 $ 11,000 $ 7,000 $ 569,000
Total $ 366,000 $ 108,000 $ 975,000 $ 853,000 </t>
  </si>
  <si>
    <t>Summary of Significant Accounting Policies (Details Narrative) $ in Thousands</t>
  </si>
  <si>
    <t>12 Months Ended</t>
  </si>
  <si>
    <t>Jun. 30, 2016USD ($)Number</t>
  </si>
  <si>
    <t>Jun. 30, 2015USD ($)Number</t>
  </si>
  <si>
    <t>Dec. 31, 2015USD ($)Number</t>
  </si>
  <si>
    <t>Dec. 31, 2014</t>
  </si>
  <si>
    <t>Allowance for doubtful accounts</t>
  </si>
  <si>
    <t>Allowance for doubtful accounts for the current period</t>
  </si>
  <si>
    <t>Increase (decrease) in the allowance for doubtful accounts</t>
  </si>
  <si>
    <t>Capitalized cost for software development</t>
  </si>
  <si>
    <t>Advertising costs</t>
  </si>
  <si>
    <t>Research and development costs</t>
  </si>
  <si>
    <t>Customer Lists [Member]</t>
  </si>
  <si>
    <t>Useful life of intangible assets</t>
  </si>
  <si>
    <t>5 years</t>
  </si>
  <si>
    <t>Software Development [Member]</t>
  </si>
  <si>
    <t>10 years</t>
  </si>
  <si>
    <t>Motor Vehicle [Member]</t>
  </si>
  <si>
    <t>Useful life</t>
  </si>
  <si>
    <t>Equipment [Member]</t>
  </si>
  <si>
    <t>3 years</t>
  </si>
  <si>
    <t>Leasehold Property Improvements [Member]</t>
  </si>
  <si>
    <t>Customer Concentration Risk [Member] | Accounts Receivable [Member]</t>
  </si>
  <si>
    <t>Number of customers | Number</t>
  </si>
  <si>
    <t>Percentage of concentration risk</t>
  </si>
  <si>
    <t>24.00%</t>
  </si>
  <si>
    <t>28.00%</t>
  </si>
  <si>
    <t>Customer Concentration Risk [Member] | Sales Revenue [Member]</t>
  </si>
  <si>
    <t>74.00%</t>
  </si>
  <si>
    <t>32.00%</t>
  </si>
  <si>
    <t>81.00%</t>
  </si>
  <si>
    <t>59.00%</t>
  </si>
  <si>
    <t>Suzhuo Aishuo Network Information Co. Ltd. (Details) - USD ($) $ in Thousands</t>
  </si>
  <si>
    <t>Assets</t>
  </si>
  <si>
    <t>Net loss</t>
  </si>
  <si>
    <t>Suzhou Aishuo Network Information Co. Ltd [Member]</t>
  </si>
  <si>
    <t>Intercompany receivables/(payables)</t>
  </si>
  <si>
    <t>Other liabilities</t>
  </si>
  <si>
    <t>Property and Equipment, net (Details) - USD ($) $ in Thousands</t>
  </si>
  <si>
    <t>Less accumulated depreciation</t>
  </si>
  <si>
    <t>Property and equipment, gross</t>
  </si>
  <si>
    <t>Intangible Assets (Details) - USD ($) $ in Thousands</t>
  </si>
  <si>
    <t>Intangible assets, gross</t>
  </si>
  <si>
    <t>Less accumulated amortization</t>
  </si>
  <si>
    <t>Horizon Software [Member]</t>
  </si>
  <si>
    <t>ZTEsoft Telecom Software [Member]</t>
  </si>
  <si>
    <t>Contractual Relationships [Member]</t>
  </si>
  <si>
    <t>Intangible Assets (Details Narrative) $ in Thousands</t>
  </si>
  <si>
    <t>Jun. 30, 2016USD ($)</t>
  </si>
  <si>
    <t>Amortization of intangible assets first year</t>
  </si>
  <si>
    <t>Amortization of intangible assets second year</t>
  </si>
  <si>
    <t>Amortization of intangible assets third year</t>
  </si>
  <si>
    <t>Amortization of intangible assets four year</t>
  </si>
  <si>
    <t>Amortization of intangible assets fifth year</t>
  </si>
  <si>
    <t>Convertible Debenture (Details Narrative) - Private Placement [Member] - 8% Convertible Debenture [Member] - USD ($) $ in Thousands</t>
  </si>
  <si>
    <t>Dec. 22, 2014</t>
  </si>
  <si>
    <t>Debt face amount</t>
  </si>
  <si>
    <t>Number of common shares issued upon conversion</t>
  </si>
  <si>
    <t>Debt instrument term</t>
  </si>
  <si>
    <t>Fair value of warrant</t>
  </si>
  <si>
    <t>Fair value of debt beneficial conversion feature</t>
  </si>
  <si>
    <t>Common stock reserved for potential conversion of the convertible debenture</t>
  </si>
  <si>
    <t>Class C Warrant [Member]</t>
  </si>
  <si>
    <t>Number of warrant shares issued upon conversion</t>
  </si>
  <si>
    <t>Warrant term</t>
  </si>
  <si>
    <t>4 years</t>
  </si>
  <si>
    <t>Class D Warrant [Member]</t>
  </si>
  <si>
    <t>Related-Party Transactions (Details) - USD ($) $ in Thousands</t>
  </si>
  <si>
    <t>Loans due to stockholders (current officers and directors)</t>
  </si>
  <si>
    <t>Related-Party Transactions (Details Narrative) $ in Thousands</t>
  </si>
  <si>
    <t>Due from related party</t>
  </si>
  <si>
    <t>Maturity date</t>
  </si>
  <si>
    <t>Apr. 1,
		2017</t>
  </si>
  <si>
    <t>Share Capital (Details)</t>
  </si>
  <si>
    <t>Jun. 30, 2016$ / sharesshares</t>
  </si>
  <si>
    <t>First Warrant [Member]</t>
  </si>
  <si>
    <t>Number of Warrants | shares</t>
  </si>
  <si>
    <t>Exercise Price (in dollars per share) | $ / shares</t>
  </si>
  <si>
    <t>Second Warrant [Member]</t>
  </si>
  <si>
    <t>Expiry</t>
  </si>
  <si>
    <t>2019-01</t>
  </si>
  <si>
    <t>Third Warrant [Member]</t>
  </si>
  <si>
    <t>2016-07</t>
  </si>
  <si>
    <t>Fourth Warrant [Member]</t>
  </si>
  <si>
    <t>2018-12</t>
  </si>
  <si>
    <t>Five Warrant [Member]</t>
  </si>
  <si>
    <t>Six Warrant [Member]</t>
  </si>
  <si>
    <t>Seven Warrant [Member]</t>
  </si>
  <si>
    <t>2018-08</t>
  </si>
  <si>
    <t>Eight Warrant [Member]</t>
  </si>
  <si>
    <t>2018-09</t>
  </si>
  <si>
    <t>Share Capital (Details Narrative) - USD ($) $ / shares in Units, $ in Thousands</t>
  </si>
  <si>
    <t>Aug. 10, 2015</t>
  </si>
  <si>
    <t>Jul. 21, 2014</t>
  </si>
  <si>
    <t>Preferred stock, authorized</t>
  </si>
  <si>
    <t>Preferred stock, par value (in dollars per share)</t>
  </si>
  <si>
    <t>Preferred stock, issued</t>
  </si>
  <si>
    <t>Preferred stock, outstanding</t>
  </si>
  <si>
    <t>Temporary equity issued</t>
  </si>
  <si>
    <t>Common stock, authorized</t>
  </si>
  <si>
    <t>Common stock, par value (in dollars per share)</t>
  </si>
  <si>
    <t>Fair value issued for services</t>
  </si>
  <si>
    <t>Number of shares issued for services</t>
  </si>
  <si>
    <t>Aegis Capital Corp [Member] | Underwriting Agreement [Member]</t>
  </si>
  <si>
    <t>Number of shares issued upon new issue</t>
  </si>
  <si>
    <t>Share price (in dollars per share)</t>
  </si>
  <si>
    <t>Number of additional shares issued upon new issue</t>
  </si>
  <si>
    <t>Net proceeds from issuance public offering</t>
  </si>
  <si>
    <t>Warrant [Member]</t>
  </si>
  <si>
    <t>Number of common shares reserved for outstanding warrants</t>
  </si>
  <si>
    <t>Number of warrants forfeited</t>
  </si>
  <si>
    <t>Warants outstanding</t>
  </si>
  <si>
    <t>Warrant [Member] | Aegis Capital Corp [Member] | Underwriting Agreement [Member]</t>
  </si>
  <si>
    <t>Exercise price (in dollars per share)</t>
  </si>
  <si>
    <t>Mandatorily Redeemable Preferred Shares [Member] | One Horizon Group Plc [Member]</t>
  </si>
  <si>
    <t>Mandatorily Redeemable Preferred Shares [Member] | One Horizon Group Plc [Member] | GBP [Member]</t>
  </si>
  <si>
    <t>Temporary equity par value (in pound per share)</t>
  </si>
  <si>
    <t>Private Placement [Member]</t>
  </si>
  <si>
    <t>Proceeds from private placement</t>
  </si>
  <si>
    <t>Private Placement [Member] | Class B Warrant [Member]</t>
  </si>
  <si>
    <t>Number of shares issued</t>
  </si>
  <si>
    <t>Description of warrants conversion terms</t>
  </si>
  <si>
    <t xml:space="preserve">Each
warrant convertible to one share of common stock </t>
  </si>
  <si>
    <t>Private Placement [Member] | 10% Series A Convertible Preferred Stock [Member]</t>
  </si>
  <si>
    <t>Conversion price (in dollars per share)</t>
  </si>
  <si>
    <t>Description of redemption terms</t>
  </si>
  <si>
    <t>Company
completes a financing of $10 million or greater prior to Maturity, the Series A Preferred Stock will be redeemed at a price
equal to the original purchase price plus all accrued but unpaid dividends.</t>
  </si>
  <si>
    <t>Stock-Based Compensation (Details) - 2013 Equity Incentive Plan [Member] - $ / shares</t>
  </si>
  <si>
    <t>Share-based Compensation Arrangement by Share-based Payment Award, Options, Outstanding [Roll Forward]</t>
  </si>
  <si>
    <t>Outstanding at beginning</t>
  </si>
  <si>
    <t>Options issued</t>
  </si>
  <si>
    <t>Options forfeited</t>
  </si>
  <si>
    <t>Outstanding at ending</t>
  </si>
  <si>
    <t>Share-based Compensation Arrangement by Share-based Payment Award, Options, Outstanding, Weighted Average Exercise Price [Roll Forward]</t>
  </si>
  <si>
    <t>Stock-Based Compensation (Details 1) - Other Stock Options [Member] - $ / shares</t>
  </si>
  <si>
    <t>Stock-Based Compensation (Details 2) $ in Thousands</t>
  </si>
  <si>
    <t>Jun. 30, 2016USD ($)shares</t>
  </si>
  <si>
    <t>Exercise Price $0.53 [Member]</t>
  </si>
  <si>
    <t>Number Outstanding</t>
  </si>
  <si>
    <t>Average Remaining Contractual Life (Years)</t>
  </si>
  <si>
    <t>Number Exercisable</t>
  </si>
  <si>
    <t>Intrinsic Value | $</t>
  </si>
  <si>
    <t>6 years</t>
  </si>
  <si>
    <t>9 years 3 months</t>
  </si>
  <si>
    <t>Exercise Price $4.54 [Member]</t>
  </si>
  <si>
    <t>7 years 6 months</t>
  </si>
  <si>
    <t>Exercise Price $1.09 [Member]</t>
  </si>
  <si>
    <t>9 years</t>
  </si>
  <si>
    <t>Stock-Based Compensation (Details Narrative) - USD ($) $ / shares in Units, $ in Thousands</t>
  </si>
  <si>
    <t>Aug. 06, 2013</t>
  </si>
  <si>
    <t>Other Stock Options [Member]</t>
  </si>
  <si>
    <t>Grant date fair value</t>
  </si>
  <si>
    <t>Vesting period</t>
  </si>
  <si>
    <t>2 years</t>
  </si>
  <si>
    <t>Compensation expense</t>
  </si>
  <si>
    <t>Unrecognized compensation expense</t>
  </si>
  <si>
    <t>2013 Equity Incentive Plan [Member]</t>
  </si>
  <si>
    <t>Number of shares available for grants</t>
  </si>
  <si>
    <t>Number of additional shares added to available for grants per year</t>
  </si>
  <si>
    <t>Number of shares options granted/issued</t>
  </si>
  <si>
    <t>Fair value of option issued</t>
  </si>
  <si>
    <t>Description of vesting period terms</t>
  </si>
  <si>
    <t>The
options become fully vested on January 15, 2017</t>
  </si>
  <si>
    <t>Weighted average exercise price (in dollars per share)</t>
  </si>
  <si>
    <t>Expiration date</t>
  </si>
  <si>
    <t>Jan. 15,
		2024</t>
  </si>
  <si>
    <t>Forfeiture rate</t>
  </si>
  <si>
    <t>30.00%</t>
  </si>
  <si>
    <t>Number of common stock reserved for future issuance</t>
  </si>
  <si>
    <t>Commitments and Contingencies (Details) $ in Thousands</t>
  </si>
  <si>
    <t>Operating leases</t>
  </si>
  <si>
    <t>Commitments and Contingencies (Details Narrative) - USD ($) $ in Thousands</t>
  </si>
  <si>
    <t>Dec. 23, 2014</t>
  </si>
  <si>
    <t>Rent expense</t>
  </si>
  <si>
    <t>Civil Fraud In connection With Sale Of Subsidary [Member]</t>
  </si>
  <si>
    <t>Name of defendant</t>
  </si>
  <si>
    <t>Broadband
Satellite Services</t>
  </si>
  <si>
    <t>Domicile of litigation</t>
  </si>
  <si>
    <t>High
Court, Queens Bench Division, Commercial Court No. 2014 folio 1560.</t>
  </si>
  <si>
    <t>Claim amount</t>
  </si>
  <si>
    <t>Amount of counter claim by defendant</t>
  </si>
  <si>
    <t>Segment Information (Details) - USD ($) $ in Thousands</t>
  </si>
  <si>
    <t>Revenues</t>
  </si>
  <si>
    <t>China [Member]</t>
  </si>
  <si>
    <t>Rest of Asia [Member]</t>
  </si>
  <si>
    <t>Europe and Russia [Member]</t>
  </si>
  <si>
    <t>The Americas [Member]</t>
  </si>
  <si>
    <t>Segment Information (Details Narrative)</t>
  </si>
  <si>
    <t>Jun. 30, 2016Number</t>
  </si>
  <si>
    <t>Number of segme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252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35290423</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69</v>
      </c>
    </row>
    <row r="4" spans="1:2">
      <c r="A4" s="4" t="s">
        <v>199</v>
      </c>
      <c r="B4" s="4" t="s">
        <v>200</v>
      </c>
    </row>
    <row r="5" spans="1:2">
      <c r="A5" s="4" t="s">
        <v>201</v>
      </c>
      <c r="B5" s="4" t="s">
        <v>202</v>
      </c>
    </row>
    <row r="6" spans="1:2">
      <c r="A6" s="4" t="s">
        <v>203</v>
      </c>
      <c r="B6" s="4" t="s">
        <v>204</v>
      </c>
    </row>
    <row r="7" spans="1:2">
      <c r="A7" s="4" t="s">
        <v>32</v>
      </c>
      <c r="B7" s="4" t="s">
        <v>205</v>
      </c>
    </row>
    <row r="8" spans="1:2">
      <c r="A8" s="4" t="s">
        <v>206</v>
      </c>
      <c r="B8" s="4" t="s">
        <v>207</v>
      </c>
    </row>
    <row r="9" spans="1:2">
      <c r="A9" s="4" t="s">
        <v>208</v>
      </c>
      <c r="B9" s="4" t="s">
        <v>209</v>
      </c>
    </row>
    <row r="10" spans="1:2">
      <c r="A10" s="4" t="s">
        <v>210</v>
      </c>
      <c r="B10" s="4" t="s">
        <v>211</v>
      </c>
    </row>
    <row r="11" spans="1:2">
      <c r="A11" s="4" t="s">
        <v>177</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237</v>
      </c>
      <c r="B2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32</v>
      </c>
      <c r="C3" s="7" t="n">
        <v>1772</v>
      </c>
    </row>
    <row r="4" spans="1:3">
      <c r="A4" s="4" t="s">
        <v>33</v>
      </c>
      <c r="B4" s="6" t="n">
        <v>2963</v>
      </c>
      <c r="C4" s="6" t="n">
        <v>3560</v>
      </c>
    </row>
    <row r="5" spans="1:3">
      <c r="A5" s="4" t="s">
        <v>34</v>
      </c>
      <c r="B5" s="6" t="n">
        <v>657</v>
      </c>
      <c r="C5" s="6" t="n">
        <v>402</v>
      </c>
    </row>
    <row r="6" spans="1:3">
      <c r="A6" s="4" t="s">
        <v>35</v>
      </c>
      <c r="B6" s="6" t="n">
        <v>4552</v>
      </c>
      <c r="C6" s="6" t="n">
        <v>5734</v>
      </c>
    </row>
    <row r="7" spans="1:3">
      <c r="A7" s="4" t="s">
        <v>36</v>
      </c>
      <c r="B7" s="6" t="n">
        <v>68</v>
      </c>
      <c r="C7" s="6" t="n">
        <v>96</v>
      </c>
    </row>
    <row r="8" spans="1:3">
      <c r="A8" s="4" t="s">
        <v>37</v>
      </c>
      <c r="B8" s="6" t="n">
        <v>9168</v>
      </c>
      <c r="C8" s="6" t="n">
        <v>9823</v>
      </c>
    </row>
    <row r="9" spans="1:3">
      <c r="A9" s="4" t="s">
        <v>38</v>
      </c>
      <c r="B9" s="6" t="n">
        <v>18</v>
      </c>
      <c r="C9" s="6" t="n">
        <v>18</v>
      </c>
    </row>
    <row r="10" spans="1:3">
      <c r="A10" s="4" t="s">
        <v>39</v>
      </c>
      <c r="B10" s="6" t="n">
        <v>13806</v>
      </c>
      <c r="C10" s="6" t="n">
        <v>15671</v>
      </c>
    </row>
    <row r="11" spans="1:3">
      <c r="A11" s="3" t="s">
        <v>40</v>
      </c>
    </row>
    <row r="12" spans="1:3">
      <c r="A12" s="4" t="s">
        <v>41</v>
      </c>
      <c r="B12" s="6" t="n">
        <v>174</v>
      </c>
      <c r="C12" s="6" t="n">
        <v>223</v>
      </c>
    </row>
    <row r="13" spans="1:3">
      <c r="A13" s="4" t="s">
        <v>42</v>
      </c>
      <c r="B13" s="6" t="n">
        <v>186</v>
      </c>
      <c r="C13" s="6" t="n">
        <v>220</v>
      </c>
    </row>
    <row r="14" spans="1:3">
      <c r="A14" s="4" t="s">
        <v>43</v>
      </c>
      <c r="B14" s="6" t="n">
        <v>99</v>
      </c>
      <c r="C14" s="6" t="n">
        <v>18</v>
      </c>
    </row>
    <row r="15" spans="1:3">
      <c r="A15" s="4" t="s">
        <v>44</v>
      </c>
      <c r="B15" s="6" t="n">
        <v>90</v>
      </c>
      <c r="C15" s="6" t="n">
        <v>90</v>
      </c>
    </row>
    <row r="16" spans="1:3">
      <c r="A16" s="4" t="s">
        <v>45</v>
      </c>
      <c r="B16" s="4" t="s">
        <v>46</v>
      </c>
      <c r="C16" s="6" t="n">
        <v>5</v>
      </c>
    </row>
    <row r="17" spans="1:3">
      <c r="A17" s="4" t="s">
        <v>47</v>
      </c>
      <c r="B17" s="6" t="n">
        <v>549</v>
      </c>
      <c r="C17" s="6" t="n">
        <v>556</v>
      </c>
    </row>
    <row r="18" spans="1:3">
      <c r="A18" s="3" t="s">
        <v>48</v>
      </c>
    </row>
    <row r="19" spans="1:3">
      <c r="A19" s="4" t="s">
        <v>49</v>
      </c>
      <c r="B19" s="6" t="n">
        <v>2343</v>
      </c>
      <c r="C19" s="6" t="n">
        <v>2354</v>
      </c>
    </row>
    <row r="20" spans="1:3">
      <c r="A20" s="4" t="s">
        <v>50</v>
      </c>
      <c r="B20" s="6" t="n">
        <v>2852</v>
      </c>
      <c r="C20" s="6" t="n">
        <v>2636</v>
      </c>
    </row>
    <row r="21" spans="1:3">
      <c r="A21" s="4" t="s">
        <v>51</v>
      </c>
      <c r="B21" s="6" t="n">
        <v>193</v>
      </c>
      <c r="C21" s="6" t="n">
        <v>215</v>
      </c>
    </row>
    <row r="22" spans="1:3">
      <c r="A22" s="4" t="s">
        <v>52</v>
      </c>
      <c r="B22" s="6" t="n">
        <v>74</v>
      </c>
      <c r="C22" s="6" t="n">
        <v>73</v>
      </c>
    </row>
    <row r="23" spans="1:3">
      <c r="A23" s="4" t="s">
        <v>53</v>
      </c>
      <c r="B23" s="6" t="n">
        <v>6011</v>
      </c>
      <c r="C23" s="6" t="n">
        <v>5834</v>
      </c>
    </row>
    <row r="24" spans="1:3">
      <c r="A24" s="3" t="s">
        <v>54</v>
      </c>
    </row>
    <row r="25" spans="1:3">
      <c r="A25" s="4" t="s">
        <v>55</v>
      </c>
      <c r="B25" s="6" t="n">
        <v>1</v>
      </c>
      <c r="C25" s="6" t="n">
        <v>1</v>
      </c>
    </row>
    <row r="26" spans="1:3">
      <c r="A26" s="4" t="s">
        <v>56</v>
      </c>
      <c r="B26" s="6" t="n">
        <v>3</v>
      </c>
      <c r="C26" s="6" t="n">
        <v>3</v>
      </c>
    </row>
    <row r="27" spans="1:3">
      <c r="A27" s="4" t="s">
        <v>57</v>
      </c>
      <c r="B27" s="6" t="n">
        <v>36580</v>
      </c>
      <c r="C27" s="6" t="n">
        <v>36070</v>
      </c>
    </row>
    <row r="28" spans="1:3">
      <c r="A28" s="4" t="s">
        <v>58</v>
      </c>
      <c r="B28" s="6" t="n">
        <v>-28927</v>
      </c>
      <c r="C28" s="6" t="n">
        <v>-26201</v>
      </c>
    </row>
    <row r="29" spans="1:3">
      <c r="A29" s="4" t="s">
        <v>59</v>
      </c>
      <c r="B29" s="6" t="n">
        <v>138</v>
      </c>
      <c r="C29" s="6" t="n">
        <v>-36</v>
      </c>
    </row>
    <row r="30" spans="1:3">
      <c r="A30" s="4" t="s">
        <v>60</v>
      </c>
      <c r="B30" s="6" t="n">
        <v>7795</v>
      </c>
      <c r="C30" s="6" t="n">
        <v>9837</v>
      </c>
    </row>
    <row r="31" spans="1:3">
      <c r="A31" s="4" t="s">
        <v>61</v>
      </c>
      <c r="B31" s="7" t="n">
        <v>13806</v>
      </c>
      <c r="C31" s="7" t="n">
        <v>156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8"/>
    <col customWidth="1" max="2" min="2" width="27"/>
    <col customWidth="1" max="3" min="3" width="27"/>
    <col customWidth="1" max="4" min="4" width="27"/>
    <col customWidth="1" max="5" min="5" width="27"/>
    <col customWidth="1" max="6" min="6" width="27"/>
    <col customWidth="1" max="7" min="7" width="14"/>
  </cols>
  <sheetData>
    <row r="1" spans="1:7">
      <c r="A1" s="1" t="s">
        <v>267</v>
      </c>
      <c r="B1" s="2" t="s">
        <v>73</v>
      </c>
      <c r="D1" s="2" t="s">
        <v>1</v>
      </c>
      <c r="F1" s="2" t="s">
        <v>268</v>
      </c>
    </row>
    <row r="2" spans="1:7">
      <c r="B2" s="2" t="s">
        <v>269</v>
      </c>
      <c r="C2" s="2" t="s">
        <v>270</v>
      </c>
      <c r="D2" s="2" t="s">
        <v>269</v>
      </c>
      <c r="E2" s="2" t="s">
        <v>270</v>
      </c>
      <c r="F2" s="2" t="s">
        <v>271</v>
      </c>
      <c r="G2" s="2" t="s">
        <v>272</v>
      </c>
    </row>
    <row r="3" spans="1:7">
      <c r="A3" s="4" t="s">
        <v>273</v>
      </c>
      <c r="B3" s="7" t="n">
        <v>238</v>
      </c>
      <c r="D3" s="7" t="n">
        <v>238</v>
      </c>
      <c r="F3" s="7" t="n">
        <v>6055</v>
      </c>
    </row>
    <row r="4" spans="1:7">
      <c r="A4" s="4" t="s">
        <v>274</v>
      </c>
      <c r="B4" s="6" t="n">
        <v>200</v>
      </c>
      <c r="D4" s="6" t="n">
        <v>200</v>
      </c>
    </row>
    <row r="5" spans="1:7">
      <c r="A5" s="4" t="s">
        <v>275</v>
      </c>
      <c r="D5" s="6" t="n">
        <v>6000</v>
      </c>
      <c r="F5" s="7" t="n">
        <v>5700</v>
      </c>
    </row>
    <row r="6" spans="1:7">
      <c r="A6" s="4" t="s">
        <v>276</v>
      </c>
      <c r="B6" s="6" t="n">
        <v>207</v>
      </c>
      <c r="C6" s="7" t="n">
        <v>560</v>
      </c>
      <c r="D6" s="6" t="n">
        <v>207</v>
      </c>
      <c r="E6" s="7" t="n">
        <v>560</v>
      </c>
    </row>
    <row r="7" spans="1:7">
      <c r="A7" s="4" t="s">
        <v>277</v>
      </c>
      <c r="D7" s="6" t="n">
        <v>39</v>
      </c>
      <c r="E7" s="6" t="n">
        <v>0</v>
      </c>
    </row>
    <row r="8" spans="1:7">
      <c r="A8" s="4" t="s">
        <v>278</v>
      </c>
      <c r="B8" s="7" t="n">
        <v>186</v>
      </c>
      <c r="C8" s="7" t="n">
        <v>160</v>
      </c>
      <c r="D8" s="7" t="n">
        <v>374</v>
      </c>
      <c r="E8" s="7" t="n">
        <v>322</v>
      </c>
    </row>
    <row r="9" spans="1:7">
      <c r="A9" s="4" t="s">
        <v>279</v>
      </c>
    </row>
    <row r="10" spans="1:7">
      <c r="A10" s="4" t="s">
        <v>280</v>
      </c>
      <c r="D10" s="4" t="s">
        <v>281</v>
      </c>
    </row>
    <row r="11" spans="1:7">
      <c r="A11" s="4" t="s">
        <v>282</v>
      </c>
    </row>
    <row r="12" spans="1:7">
      <c r="A12" s="4" t="s">
        <v>280</v>
      </c>
      <c r="D12" s="4" t="s">
        <v>283</v>
      </c>
    </row>
    <row r="13" spans="1:7">
      <c r="A13" s="4" t="s">
        <v>284</v>
      </c>
    </row>
    <row r="14" spans="1:7">
      <c r="A14" s="4" t="s">
        <v>285</v>
      </c>
      <c r="D14" s="4" t="s">
        <v>281</v>
      </c>
    </row>
    <row r="15" spans="1:7">
      <c r="A15" s="4" t="s">
        <v>286</v>
      </c>
    </row>
    <row r="16" spans="1:7">
      <c r="A16" s="4" t="s">
        <v>285</v>
      </c>
      <c r="D16" s="4" t="s">
        <v>287</v>
      </c>
    </row>
    <row r="17" spans="1:7">
      <c r="A17" s="4" t="s">
        <v>288</v>
      </c>
    </row>
    <row r="18" spans="1:7">
      <c r="A18" s="4" t="s">
        <v>285</v>
      </c>
      <c r="D18" s="4" t="s">
        <v>281</v>
      </c>
    </row>
    <row r="19" spans="1:7">
      <c r="A19" s="4" t="s">
        <v>289</v>
      </c>
    </row>
    <row r="20" spans="1:7">
      <c r="A20" s="4" t="s">
        <v>290</v>
      </c>
      <c r="F20" s="6" t="n">
        <v>2</v>
      </c>
    </row>
    <row r="21" spans="1:7">
      <c r="A21" s="4" t="s">
        <v>291</v>
      </c>
      <c r="F21" s="4" t="s">
        <v>292</v>
      </c>
      <c r="G21" s="4" t="s">
        <v>293</v>
      </c>
    </row>
    <row r="22" spans="1:7">
      <c r="A22" s="4" t="s">
        <v>294</v>
      </c>
    </row>
    <row r="23" spans="1:7">
      <c r="A23" s="4" t="s">
        <v>290</v>
      </c>
      <c r="B23" s="6" t="n">
        <v>1</v>
      </c>
      <c r="C23" s="6" t="n">
        <v>1</v>
      </c>
      <c r="D23" s="6" t="n">
        <v>1</v>
      </c>
      <c r="E23" s="6" t="n">
        <v>1</v>
      </c>
    </row>
    <row r="24" spans="1:7">
      <c r="A24" s="4" t="s">
        <v>76</v>
      </c>
      <c r="B24" s="7" t="n">
        <v>272</v>
      </c>
      <c r="C24" s="7" t="n">
        <v>35</v>
      </c>
      <c r="D24" s="7" t="n">
        <v>795</v>
      </c>
      <c r="E24" s="7" t="n">
        <v>500</v>
      </c>
    </row>
    <row r="25" spans="1:7">
      <c r="A25" s="4" t="s">
        <v>291</v>
      </c>
      <c r="B25" s="4" t="s">
        <v>295</v>
      </c>
      <c r="C25" s="4" t="s">
        <v>296</v>
      </c>
      <c r="D25" s="4" t="s">
        <v>297</v>
      </c>
      <c r="E25" s="4" t="s">
        <v>298</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r="A1" s="1" t="s">
        <v>299</v>
      </c>
      <c r="B1" s="2" t="s">
        <v>73</v>
      </c>
      <c r="D1" s="2" t="s">
        <v>1</v>
      </c>
      <c r="F1" s="2" t="s">
        <v>268</v>
      </c>
    </row>
    <row r="2" spans="1:6">
      <c r="B2" s="2" t="s">
        <v>2</v>
      </c>
      <c r="C2" s="2" t="s">
        <v>74</v>
      </c>
      <c r="D2" s="2" t="s">
        <v>2</v>
      </c>
      <c r="E2" s="2" t="s">
        <v>74</v>
      </c>
      <c r="F2" s="2" t="s">
        <v>30</v>
      </c>
    </row>
    <row r="3" spans="1:6">
      <c r="A3" s="4" t="s">
        <v>300</v>
      </c>
      <c r="B3" s="7" t="n">
        <v>13806</v>
      </c>
      <c r="D3" s="7" t="n">
        <v>13806</v>
      </c>
      <c r="F3" s="7" t="n">
        <v>15671</v>
      </c>
    </row>
    <row r="4" spans="1:6">
      <c r="A4" s="4" t="s">
        <v>301</v>
      </c>
      <c r="B4" s="6" t="n">
        <v>-1418</v>
      </c>
      <c r="C4" s="7" t="n">
        <v>-1548</v>
      </c>
      <c r="D4" s="6" t="n">
        <v>-2676</v>
      </c>
      <c r="E4" s="7" t="n">
        <v>-2481</v>
      </c>
    </row>
    <row r="5" spans="1:6">
      <c r="A5" s="4" t="s">
        <v>302</v>
      </c>
    </row>
    <row r="6" spans="1:6">
      <c r="A6" s="4" t="s">
        <v>300</v>
      </c>
      <c r="B6" s="6" t="n">
        <v>11</v>
      </c>
      <c r="D6" s="6" t="n">
        <v>11</v>
      </c>
      <c r="F6" s="6" t="n">
        <v>43</v>
      </c>
    </row>
    <row r="7" spans="1:6">
      <c r="A7" s="4" t="s">
        <v>303</v>
      </c>
      <c r="B7" s="6" t="n">
        <v>-261</v>
      </c>
      <c r="D7" s="6" t="n">
        <v>-261</v>
      </c>
      <c r="F7" s="6" t="n">
        <v>-123</v>
      </c>
    </row>
    <row r="8" spans="1:6">
      <c r="A8" s="4" t="s">
        <v>304</v>
      </c>
      <c r="B8" s="7" t="n">
        <v>-39</v>
      </c>
      <c r="D8" s="6" t="n">
        <v>-39</v>
      </c>
      <c r="F8" s="6" t="n">
        <v>-60</v>
      </c>
    </row>
    <row r="9" spans="1:6">
      <c r="A9" s="4" t="s">
        <v>76</v>
      </c>
      <c r="D9" s="6" t="n">
        <v>134</v>
      </c>
      <c r="F9" s="6" t="n">
        <v>56</v>
      </c>
    </row>
    <row r="10" spans="1:6">
      <c r="A10" s="4" t="s">
        <v>301</v>
      </c>
      <c r="D10" s="7" t="n">
        <v>-154</v>
      </c>
      <c r="F10" s="7" t="n">
        <v>-2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30</v>
      </c>
    </row>
    <row r="2" spans="1:3">
      <c r="A2" s="3" t="s">
        <v>63</v>
      </c>
    </row>
    <row r="3" spans="1:3">
      <c r="A3" s="4" t="s">
        <v>64</v>
      </c>
      <c r="B3" s="8" t="n">
        <v>0.0001</v>
      </c>
      <c r="C3" s="8" t="n">
        <v>0.0001</v>
      </c>
    </row>
    <row r="4" spans="1:3">
      <c r="A4" s="4" t="s">
        <v>65</v>
      </c>
      <c r="B4" s="6" t="n">
        <v>50000000</v>
      </c>
      <c r="C4" s="6" t="n">
        <v>50000000</v>
      </c>
    </row>
    <row r="5" spans="1:3">
      <c r="A5" s="4" t="s">
        <v>66</v>
      </c>
      <c r="B5" s="6" t="n">
        <v>170940</v>
      </c>
      <c r="C5" s="6" t="n">
        <v>170940</v>
      </c>
    </row>
    <row r="6" spans="1:3">
      <c r="A6" s="4" t="s">
        <v>67</v>
      </c>
      <c r="B6" s="6" t="n">
        <v>170940</v>
      </c>
      <c r="C6" s="6" t="n">
        <v>170940</v>
      </c>
    </row>
    <row r="7" spans="1:3">
      <c r="A7" s="4" t="s">
        <v>68</v>
      </c>
      <c r="B7" s="8" t="n">
        <v>0.0001</v>
      </c>
      <c r="C7" s="8" t="n">
        <v>0.0001</v>
      </c>
    </row>
    <row r="8" spans="1:3">
      <c r="A8" s="4" t="s">
        <v>69</v>
      </c>
      <c r="B8" s="6" t="n">
        <v>200000000</v>
      </c>
      <c r="C8" s="6" t="n">
        <v>200000000</v>
      </c>
    </row>
    <row r="9" spans="1:3">
      <c r="A9" s="4" t="s">
        <v>70</v>
      </c>
      <c r="B9" s="6" t="n">
        <v>35347283</v>
      </c>
      <c r="C9" s="6" t="n">
        <v>35147283</v>
      </c>
    </row>
    <row r="10" spans="1:3">
      <c r="A10" s="4" t="s">
        <v>71</v>
      </c>
      <c r="B10" s="6" t="n">
        <v>35347283</v>
      </c>
      <c r="C10" s="6" t="n">
        <v>351472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05</v>
      </c>
      <c r="B1" s="2" t="s">
        <v>2</v>
      </c>
      <c r="C1" s="2" t="s">
        <v>30</v>
      </c>
    </row>
    <row r="2" spans="1:3">
      <c r="A2" s="4" t="s">
        <v>306</v>
      </c>
      <c r="B2" s="7" t="n">
        <v>-221</v>
      </c>
      <c r="C2" s="7" t="n">
        <v>-195</v>
      </c>
    </row>
    <row r="3" spans="1:3">
      <c r="A3" s="4" t="s">
        <v>36</v>
      </c>
      <c r="B3" s="6" t="n">
        <v>68</v>
      </c>
      <c r="C3" s="6" t="n">
        <v>96</v>
      </c>
    </row>
    <row r="4" spans="1:3">
      <c r="A4" s="4" t="s">
        <v>286</v>
      </c>
    </row>
    <row r="5" spans="1:3">
      <c r="A5" s="4" t="s">
        <v>307</v>
      </c>
      <c r="B5" s="7" t="n">
        <v>289</v>
      </c>
      <c r="C5" s="7" t="n">
        <v>2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08</v>
      </c>
      <c r="B1" s="2" t="s">
        <v>2</v>
      </c>
      <c r="C1" s="2" t="s">
        <v>30</v>
      </c>
    </row>
    <row r="2" spans="1:3">
      <c r="A2" s="4" t="s">
        <v>309</v>
      </c>
      <c r="B2" s="7" t="n">
        <v>19723</v>
      </c>
      <c r="C2" s="7" t="n">
        <v>19233</v>
      </c>
    </row>
    <row r="3" spans="1:3">
      <c r="A3" s="4" t="s">
        <v>310</v>
      </c>
      <c r="B3" s="6" t="n">
        <v>-10555</v>
      </c>
      <c r="C3" s="6" t="n">
        <v>-9410</v>
      </c>
    </row>
    <row r="4" spans="1:3">
      <c r="A4" s="4" t="s">
        <v>37</v>
      </c>
      <c r="B4" s="6" t="n">
        <v>9168</v>
      </c>
      <c r="C4" s="6" t="n">
        <v>9823</v>
      </c>
    </row>
    <row r="5" spans="1:3">
      <c r="A5" s="4" t="s">
        <v>311</v>
      </c>
    </row>
    <row r="6" spans="1:3">
      <c r="A6" s="4" t="s">
        <v>309</v>
      </c>
      <c r="B6" s="6" t="n">
        <v>18381</v>
      </c>
      <c r="C6" s="6" t="n">
        <v>17879</v>
      </c>
    </row>
    <row r="7" spans="1:3">
      <c r="A7" s="4" t="s">
        <v>312</v>
      </c>
    </row>
    <row r="8" spans="1:3">
      <c r="A8" s="4" t="s">
        <v>309</v>
      </c>
      <c r="B8" s="6" t="n">
        <v>457</v>
      </c>
      <c r="C8" s="6" t="n">
        <v>469</v>
      </c>
    </row>
    <row r="9" spans="1:3">
      <c r="A9" s="4" t="s">
        <v>313</v>
      </c>
    </row>
    <row r="10" spans="1:3">
      <c r="A10" s="4" t="s">
        <v>309</v>
      </c>
      <c r="B10" s="7" t="n">
        <v>885</v>
      </c>
      <c r="C10" s="7" t="n">
        <v>8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r="A1" s="1" t="s">
        <v>314</v>
      </c>
      <c r="B1" s="2" t="s">
        <v>315</v>
      </c>
    </row>
    <row r="2" spans="1:2">
      <c r="A2" s="3" t="s">
        <v>178</v>
      </c>
    </row>
    <row r="3" spans="1:2">
      <c r="A3" s="4" t="s">
        <v>316</v>
      </c>
      <c r="B3" s="7" t="n">
        <v>2000</v>
      </c>
    </row>
    <row r="4" spans="1:2">
      <c r="A4" s="4" t="s">
        <v>317</v>
      </c>
      <c r="B4" s="6" t="n">
        <v>2000</v>
      </c>
    </row>
    <row r="5" spans="1:2">
      <c r="A5" s="4" t="s">
        <v>318</v>
      </c>
      <c r="B5" s="6" t="n">
        <v>2000</v>
      </c>
    </row>
    <row r="6" spans="1:2">
      <c r="A6" s="4" t="s">
        <v>319</v>
      </c>
      <c r="B6" s="6" t="n">
        <v>2000</v>
      </c>
    </row>
    <row r="7" spans="1:2">
      <c r="A7" s="4" t="s">
        <v>320</v>
      </c>
      <c r="B7" s="7" t="n">
        <v>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322</v>
      </c>
      <c r="C1" s="2" t="s">
        <v>2</v>
      </c>
    </row>
    <row r="2" spans="1:3">
      <c r="A2" s="4" t="s">
        <v>323</v>
      </c>
      <c r="B2" s="7" t="n">
        <v>3500</v>
      </c>
    </row>
    <row r="3" spans="1:3">
      <c r="A3" s="4" t="s">
        <v>324</v>
      </c>
      <c r="B3" s="6" t="n">
        <v>1555556</v>
      </c>
    </row>
    <row r="4" spans="1:3">
      <c r="A4" s="4" t="s">
        <v>325</v>
      </c>
      <c r="B4" s="4" t="s">
        <v>287</v>
      </c>
    </row>
    <row r="5" spans="1:3">
      <c r="A5" s="4" t="s">
        <v>326</v>
      </c>
      <c r="C5" s="7" t="n">
        <v>598500</v>
      </c>
    </row>
    <row r="6" spans="1:3">
      <c r="A6" s="4" t="s">
        <v>327</v>
      </c>
      <c r="C6" s="7" t="n">
        <v>302994</v>
      </c>
    </row>
    <row r="7" spans="1:3">
      <c r="A7" s="4" t="s">
        <v>328</v>
      </c>
      <c r="C7" s="6" t="n">
        <v>1555556</v>
      </c>
    </row>
    <row r="8" spans="1:3">
      <c r="A8" s="4" t="s">
        <v>329</v>
      </c>
    </row>
    <row r="9" spans="1:3">
      <c r="A9" s="4" t="s">
        <v>330</v>
      </c>
      <c r="B9" s="6" t="n">
        <v>388889</v>
      </c>
    </row>
    <row r="10" spans="1:3">
      <c r="A10" s="4" t="s">
        <v>331</v>
      </c>
      <c r="B10" s="4" t="s">
        <v>332</v>
      </c>
    </row>
    <row r="11" spans="1:3">
      <c r="A11" s="4" t="s">
        <v>333</v>
      </c>
    </row>
    <row r="12" spans="1:3">
      <c r="A12" s="4" t="s">
        <v>330</v>
      </c>
      <c r="B12" s="6" t="n">
        <v>388889</v>
      </c>
    </row>
    <row r="13" spans="1:3">
      <c r="A13" s="4" t="s">
        <v>331</v>
      </c>
      <c r="B13" s="4" t="s">
        <v>3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34</v>
      </c>
      <c r="B1" s="2" t="s">
        <v>2</v>
      </c>
      <c r="C1" s="2" t="s">
        <v>30</v>
      </c>
    </row>
    <row r="2" spans="1:3">
      <c r="A2" s="3" t="s">
        <v>184</v>
      </c>
    </row>
    <row r="3" spans="1:3">
      <c r="A3" s="4" t="s">
        <v>335</v>
      </c>
      <c r="B3" s="7" t="n">
        <v>2343</v>
      </c>
      <c r="C3" s="7" t="n">
        <v>23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r="A1" s="1" t="s">
        <v>336</v>
      </c>
      <c r="B1" s="2" t="s">
        <v>1</v>
      </c>
    </row>
    <row r="2" spans="1:2">
      <c r="B2" s="2" t="s">
        <v>315</v>
      </c>
    </row>
    <row r="3" spans="1:2">
      <c r="A3" s="3" t="s">
        <v>184</v>
      </c>
    </row>
    <row r="4" spans="1:2">
      <c r="A4" s="4" t="s">
        <v>337</v>
      </c>
      <c r="B4" s="7" t="n">
        <v>2343</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1"/>
    <col customWidth="1" max="2" min="2" width="30"/>
  </cols>
  <sheetData>
    <row r="1" spans="1:2">
      <c r="A1" s="1" t="s">
        <v>340</v>
      </c>
      <c r="B1" s="2" t="s">
        <v>1</v>
      </c>
    </row>
    <row r="2" spans="1:2">
      <c r="B2" s="2" t="s">
        <v>341</v>
      </c>
    </row>
    <row r="3" spans="1:2">
      <c r="A3" s="4" t="s">
        <v>342</v>
      </c>
    </row>
    <row r="4" spans="1:2">
      <c r="A4" s="4" t="s">
        <v>343</v>
      </c>
      <c r="B4" s="6" t="n">
        <v>116760</v>
      </c>
    </row>
    <row r="5" spans="1:2">
      <c r="A5" s="4" t="s">
        <v>344</v>
      </c>
      <c r="B5" s="9" t="n">
        <v>0.86</v>
      </c>
    </row>
    <row r="6" spans="1:2">
      <c r="A6" s="4" t="s">
        <v>345</v>
      </c>
    </row>
    <row r="7" spans="1:2">
      <c r="A7" s="4" t="s">
        <v>343</v>
      </c>
      <c r="B7" s="6" t="n">
        <v>1209675</v>
      </c>
    </row>
    <row r="8" spans="1:2">
      <c r="A8" s="4" t="s">
        <v>344</v>
      </c>
      <c r="B8" s="9" t="n">
        <v>4.25</v>
      </c>
    </row>
    <row r="9" spans="1:2">
      <c r="A9" s="4" t="s">
        <v>346</v>
      </c>
      <c r="B9" s="4" t="s">
        <v>347</v>
      </c>
    </row>
    <row r="10" spans="1:2">
      <c r="A10" s="4" t="s">
        <v>348</v>
      </c>
    </row>
    <row r="11" spans="1:2">
      <c r="A11" s="4" t="s">
        <v>343</v>
      </c>
      <c r="B11" s="6" t="n">
        <v>100000</v>
      </c>
    </row>
    <row r="12" spans="1:2">
      <c r="A12" s="4" t="s">
        <v>344</v>
      </c>
      <c r="B12" s="7" t="n">
        <v>4</v>
      </c>
    </row>
    <row r="13" spans="1:2">
      <c r="A13" s="4" t="s">
        <v>346</v>
      </c>
      <c r="B13" s="4" t="s">
        <v>349</v>
      </c>
    </row>
    <row r="14" spans="1:2">
      <c r="A14" s="4" t="s">
        <v>350</v>
      </c>
    </row>
    <row r="15" spans="1:2">
      <c r="A15" s="4" t="s">
        <v>343</v>
      </c>
      <c r="B15" s="6" t="n">
        <v>68850</v>
      </c>
    </row>
    <row r="16" spans="1:2">
      <c r="A16" s="4" t="s">
        <v>344</v>
      </c>
      <c r="B16" s="9" t="n">
        <v>2.25</v>
      </c>
    </row>
    <row r="17" spans="1:2">
      <c r="A17" s="4" t="s">
        <v>346</v>
      </c>
      <c r="B17" s="4" t="s">
        <v>351</v>
      </c>
    </row>
    <row r="18" spans="1:2">
      <c r="A18" s="4" t="s">
        <v>352</v>
      </c>
    </row>
    <row r="19" spans="1:2">
      <c r="A19" s="4" t="s">
        <v>343</v>
      </c>
      <c r="B19" s="6" t="n">
        <v>402786</v>
      </c>
    </row>
    <row r="20" spans="1:2">
      <c r="A20" s="4" t="s">
        <v>344</v>
      </c>
      <c r="B20" s="7" t="n">
        <v>3</v>
      </c>
    </row>
    <row r="21" spans="1:2">
      <c r="A21" s="4" t="s">
        <v>346</v>
      </c>
      <c r="B21" s="4" t="s">
        <v>351</v>
      </c>
    </row>
    <row r="22" spans="1:2">
      <c r="A22" s="4" t="s">
        <v>353</v>
      </c>
    </row>
    <row r="23" spans="1:2">
      <c r="A23" s="4" t="s">
        <v>343</v>
      </c>
      <c r="B23" s="6" t="n">
        <v>402568</v>
      </c>
    </row>
    <row r="24" spans="1:2">
      <c r="A24" s="4" t="s">
        <v>344</v>
      </c>
      <c r="B24" s="9" t="n">
        <v>3.5</v>
      </c>
    </row>
    <row r="25" spans="1:2">
      <c r="A25" s="4" t="s">
        <v>346</v>
      </c>
      <c r="B25" s="4" t="s">
        <v>351</v>
      </c>
    </row>
    <row r="26" spans="1:2">
      <c r="A26" s="4" t="s">
        <v>354</v>
      </c>
    </row>
    <row r="27" spans="1:2">
      <c r="A27" s="4" t="s">
        <v>343</v>
      </c>
      <c r="B27" s="6" t="n">
        <v>857143</v>
      </c>
    </row>
    <row r="28" spans="1:2">
      <c r="A28" s="4" t="s">
        <v>344</v>
      </c>
      <c r="B28" s="9" t="n">
        <v>2.5</v>
      </c>
    </row>
    <row r="29" spans="1:2">
      <c r="A29" s="4" t="s">
        <v>346</v>
      </c>
      <c r="B29" s="4" t="s">
        <v>355</v>
      </c>
    </row>
    <row r="30" spans="1:2">
      <c r="A30" s="4" t="s">
        <v>356</v>
      </c>
    </row>
    <row r="31" spans="1:2">
      <c r="A31" s="4" t="s">
        <v>343</v>
      </c>
      <c r="B31" s="6" t="n">
        <v>75964</v>
      </c>
    </row>
    <row r="32" spans="1:2">
      <c r="A32" s="4" t="s">
        <v>344</v>
      </c>
      <c r="B32" s="9" t="n">
        <v>2.5</v>
      </c>
    </row>
    <row r="33" spans="1:2">
      <c r="A33" s="4" t="s">
        <v>346</v>
      </c>
      <c r="B33"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55"/>
    <col customWidth="1" max="4" min="4" width="80"/>
    <col customWidth="1" max="5" min="5" width="14"/>
  </cols>
  <sheetData>
    <row r="1" spans="1:5">
      <c r="A1" s="1" t="s">
        <v>358</v>
      </c>
      <c r="B1" s="2" t="s">
        <v>359</v>
      </c>
      <c r="C1" s="2" t="s">
        <v>360</v>
      </c>
      <c r="D1" s="2" t="s">
        <v>2</v>
      </c>
      <c r="E1" s="2" t="s">
        <v>30</v>
      </c>
    </row>
    <row r="2" spans="1:5">
      <c r="A2" s="4" t="s">
        <v>361</v>
      </c>
      <c r="D2" s="6" t="n">
        <v>50000000</v>
      </c>
      <c r="E2" s="6" t="n">
        <v>50000000</v>
      </c>
    </row>
    <row r="3" spans="1:5">
      <c r="A3" s="4" t="s">
        <v>362</v>
      </c>
      <c r="D3" s="8" t="n">
        <v>0.0001</v>
      </c>
      <c r="E3" s="8" t="n">
        <v>0.0001</v>
      </c>
    </row>
    <row r="4" spans="1:5">
      <c r="A4" s="4" t="s">
        <v>363</v>
      </c>
      <c r="D4" s="6" t="n">
        <v>170940</v>
      </c>
      <c r="E4" s="6" t="n">
        <v>170940</v>
      </c>
    </row>
    <row r="5" spans="1:5">
      <c r="A5" s="4" t="s">
        <v>364</v>
      </c>
      <c r="D5" s="6" t="n">
        <v>170940</v>
      </c>
      <c r="E5" s="6" t="n">
        <v>170940</v>
      </c>
    </row>
    <row r="6" spans="1:5">
      <c r="A6" s="4" t="s">
        <v>365</v>
      </c>
      <c r="D6" s="7" t="n">
        <v>74</v>
      </c>
      <c r="E6" s="7" t="n">
        <v>73</v>
      </c>
    </row>
    <row r="7" spans="1:5">
      <c r="A7" s="4" t="s">
        <v>366</v>
      </c>
      <c r="D7" s="6" t="n">
        <v>200000000</v>
      </c>
      <c r="E7" s="6" t="n">
        <v>200000000</v>
      </c>
    </row>
    <row r="8" spans="1:5">
      <c r="A8" s="4" t="s">
        <v>367</v>
      </c>
      <c r="D8" s="8" t="n">
        <v>0.0001</v>
      </c>
      <c r="E8" s="8" t="n">
        <v>0.0001</v>
      </c>
    </row>
    <row r="9" spans="1:5">
      <c r="A9" s="4" t="s">
        <v>368</v>
      </c>
      <c r="D9" s="7" t="n">
        <v>133960</v>
      </c>
    </row>
    <row r="10" spans="1:5">
      <c r="A10" s="4" t="s">
        <v>369</v>
      </c>
      <c r="D10" s="6" t="n">
        <v>200000</v>
      </c>
    </row>
    <row r="11" spans="1:5">
      <c r="A11" s="4" t="s">
        <v>370</v>
      </c>
    </row>
    <row r="12" spans="1:5">
      <c r="A12" s="4" t="s">
        <v>371</v>
      </c>
      <c r="B12" s="6" t="n">
        <v>1714286</v>
      </c>
    </row>
    <row r="13" spans="1:5">
      <c r="A13" s="4" t="s">
        <v>372</v>
      </c>
      <c r="B13" s="9" t="n">
        <v>1.75</v>
      </c>
    </row>
    <row r="14" spans="1:5">
      <c r="A14" s="4" t="s">
        <v>373</v>
      </c>
      <c r="B14" s="6" t="n">
        <v>151928</v>
      </c>
    </row>
    <row r="15" spans="1:5">
      <c r="A15" s="4" t="s">
        <v>374</v>
      </c>
      <c r="B15" s="7" t="n">
        <v>2890</v>
      </c>
    </row>
    <row r="16" spans="1:5">
      <c r="A16" s="4" t="s">
        <v>375</v>
      </c>
    </row>
    <row r="17" spans="1:5">
      <c r="A17" s="4" t="s">
        <v>376</v>
      </c>
      <c r="D17" s="6" t="n">
        <v>3233746</v>
      </c>
    </row>
    <row r="18" spans="1:5">
      <c r="A18" s="4" t="s">
        <v>377</v>
      </c>
      <c r="D18" s="6" t="n">
        <v>60000</v>
      </c>
    </row>
    <row r="19" spans="1:5">
      <c r="A19" s="4" t="s">
        <v>378</v>
      </c>
      <c r="D19" s="6" t="n">
        <v>933107</v>
      </c>
    </row>
    <row r="20" spans="1:5">
      <c r="A20" s="4" t="s">
        <v>379</v>
      </c>
    </row>
    <row r="21" spans="1:5">
      <c r="A21" s="4" t="s">
        <v>380</v>
      </c>
      <c r="B21" s="9" t="n">
        <v>2.5</v>
      </c>
    </row>
    <row r="22" spans="1:5">
      <c r="A22" s="4" t="s">
        <v>325</v>
      </c>
      <c r="B22" s="4" t="s">
        <v>287</v>
      </c>
    </row>
    <row r="23" spans="1:5">
      <c r="A23" s="4" t="s">
        <v>371</v>
      </c>
      <c r="B23" s="6" t="n">
        <v>857143</v>
      </c>
    </row>
    <row r="24" spans="1:5">
      <c r="A24" s="4" t="s">
        <v>373</v>
      </c>
      <c r="B24" s="6" t="n">
        <v>75964</v>
      </c>
    </row>
    <row r="25" spans="1:5">
      <c r="A25" s="4" t="s">
        <v>381</v>
      </c>
    </row>
    <row r="26" spans="1:5">
      <c r="A26" s="4" t="s">
        <v>365</v>
      </c>
      <c r="D26" s="7" t="n">
        <v>50000</v>
      </c>
    </row>
    <row r="27" spans="1:5">
      <c r="A27" s="4" t="s">
        <v>382</v>
      </c>
    </row>
    <row r="28" spans="1:5">
      <c r="A28" s="4" t="s">
        <v>383</v>
      </c>
      <c r="D28" s="7" t="n">
        <v>1</v>
      </c>
    </row>
    <row r="29" spans="1:5">
      <c r="A29" s="4" t="s">
        <v>384</v>
      </c>
    </row>
    <row r="30" spans="1:5">
      <c r="A30" s="4" t="s">
        <v>385</v>
      </c>
      <c r="C30" s="7" t="n">
        <v>982</v>
      </c>
    </row>
    <row r="31" spans="1:5">
      <c r="A31" s="4" t="s">
        <v>386</v>
      </c>
    </row>
    <row r="32" spans="1:5">
      <c r="A32" s="4" t="s">
        <v>387</v>
      </c>
      <c r="C32" s="6" t="n">
        <v>100000</v>
      </c>
    </row>
    <row r="33" spans="1:5">
      <c r="A33" s="4" t="s">
        <v>388</v>
      </c>
      <c r="C33" s="4" t="s">
        <v>389</v>
      </c>
    </row>
    <row r="34" spans="1:5">
      <c r="A34" s="4" t="s">
        <v>380</v>
      </c>
      <c r="C34" s="7" t="n">
        <v>4</v>
      </c>
    </row>
    <row r="35" spans="1:5">
      <c r="A35" s="4" t="s">
        <v>390</v>
      </c>
    </row>
    <row r="36" spans="1:5">
      <c r="A36" s="4" t="s">
        <v>387</v>
      </c>
      <c r="C36" s="6" t="n">
        <v>170940</v>
      </c>
    </row>
    <row r="37" spans="1:5">
      <c r="A37" s="4" t="s">
        <v>391</v>
      </c>
      <c r="D37" s="9" t="n">
        <v>5.85</v>
      </c>
    </row>
    <row r="38" spans="1:5">
      <c r="A38" s="4" t="s">
        <v>392</v>
      </c>
      <c r="D38" s="4" t="s">
        <v>393</v>
      </c>
    </row>
    <row r="39" spans="1:5">
      <c r="A39" s="4" t="s">
        <v>363</v>
      </c>
      <c r="D39" s="6" t="n">
        <v>170940</v>
      </c>
    </row>
    <row r="40" spans="1:5">
      <c r="A40" s="4" t="s">
        <v>364</v>
      </c>
      <c r="D40" s="6" t="n">
        <v>1709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94</v>
      </c>
      <c r="B1" s="2" t="s">
        <v>1</v>
      </c>
      <c r="C1" s="2" t="s">
        <v>268</v>
      </c>
    </row>
    <row r="2" spans="1:4">
      <c r="B2" s="2" t="s">
        <v>2</v>
      </c>
      <c r="C2" s="2" t="s">
        <v>30</v>
      </c>
      <c r="D2" s="2" t="s">
        <v>272</v>
      </c>
    </row>
    <row r="3" spans="1:4">
      <c r="A3" s="3" t="s">
        <v>395</v>
      </c>
    </row>
    <row r="4" spans="1:4">
      <c r="A4" s="4" t="s">
        <v>396</v>
      </c>
      <c r="B4" s="6" t="n">
        <v>944000</v>
      </c>
      <c r="C4" s="6" t="n">
        <v>500000</v>
      </c>
    </row>
    <row r="5" spans="1:4">
      <c r="A5" s="4" t="s">
        <v>397</v>
      </c>
      <c r="B5" s="6" t="n">
        <v>564000</v>
      </c>
      <c r="C5" s="6" t="n">
        <v>564000</v>
      </c>
      <c r="D5" s="6" t="n">
        <v>500000</v>
      </c>
    </row>
    <row r="6" spans="1:4">
      <c r="A6" s="4" t="s">
        <v>398</v>
      </c>
      <c r="B6" s="6" t="n">
        <v>-120000</v>
      </c>
      <c r="C6" s="6" t="n">
        <v>-120000</v>
      </c>
    </row>
    <row r="7" spans="1:4">
      <c r="A7" s="4" t="s">
        <v>399</v>
      </c>
      <c r="B7" s="6" t="n">
        <v>944000</v>
      </c>
      <c r="C7" s="6" t="n">
        <v>944000</v>
      </c>
      <c r="D7" s="6" t="n">
        <v>500000</v>
      </c>
    </row>
    <row r="8" spans="1:4">
      <c r="A8" s="3" t="s">
        <v>400</v>
      </c>
    </row>
    <row r="9" spans="1:4">
      <c r="A9" s="4" t="s">
        <v>396</v>
      </c>
      <c r="B9" s="9" t="n">
        <v>2.48</v>
      </c>
      <c r="C9" s="9" t="n">
        <v>4.54</v>
      </c>
    </row>
    <row r="10" spans="1:4">
      <c r="A10" s="4" t="s">
        <v>397</v>
      </c>
      <c r="B10" s="10" t="n">
        <v>1.09</v>
      </c>
      <c r="C10" s="10" t="n">
        <v>1.09</v>
      </c>
      <c r="D10" s="9" t="n">
        <v>4.54</v>
      </c>
    </row>
    <row r="11" spans="1:4">
      <c r="A11" s="4" t="s">
        <v>398</v>
      </c>
      <c r="B11" s="10" t="n">
        <v>4.54</v>
      </c>
      <c r="C11" s="10" t="n">
        <v>4.54</v>
      </c>
    </row>
    <row r="12" spans="1:4">
      <c r="A12" s="4" t="s">
        <v>399</v>
      </c>
      <c r="B12" s="9" t="n">
        <v>2.48</v>
      </c>
      <c r="C12" s="9" t="n">
        <v>2.48</v>
      </c>
      <c r="D12" s="9" t="n">
        <v>4.54</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1</v>
      </c>
      <c r="B1" s="2" t="s">
        <v>1</v>
      </c>
      <c r="C1" s="2" t="s">
        <v>268</v>
      </c>
    </row>
    <row r="2" spans="1:3">
      <c r="B2" s="2" t="s">
        <v>2</v>
      </c>
      <c r="C2" s="2" t="s">
        <v>30</v>
      </c>
    </row>
    <row r="3" spans="1:3">
      <c r="A3" s="3" t="s">
        <v>395</v>
      </c>
    </row>
    <row r="4" spans="1:3">
      <c r="A4" s="4" t="s">
        <v>396</v>
      </c>
      <c r="B4" s="11" t="n">
        <v>875.7</v>
      </c>
      <c r="C4" s="6" t="n">
        <v>584650</v>
      </c>
    </row>
    <row r="5" spans="1:3">
      <c r="A5" s="4" t="s">
        <v>397</v>
      </c>
      <c r="B5" s="6" t="n">
        <v>291900</v>
      </c>
      <c r="C5" s="6" t="n">
        <v>291900</v>
      </c>
    </row>
    <row r="6" spans="1:3">
      <c r="A6" s="4" t="s">
        <v>398</v>
      </c>
      <c r="B6" s="6" t="n">
        <v>-850</v>
      </c>
      <c r="C6" s="6" t="n">
        <v>-850</v>
      </c>
    </row>
    <row r="7" spans="1:3">
      <c r="A7" s="4" t="s">
        <v>399</v>
      </c>
      <c r="B7" s="6" t="n">
        <v>875700</v>
      </c>
      <c r="C7" s="11" t="n">
        <v>875.7</v>
      </c>
    </row>
    <row r="8" spans="1:3">
      <c r="A8" s="3" t="s">
        <v>400</v>
      </c>
    </row>
    <row r="9" spans="1:3">
      <c r="A9" s="4" t="s">
        <v>396</v>
      </c>
      <c r="B9" s="9" t="n">
        <v>0.53</v>
      </c>
      <c r="C9" s="9" t="n">
        <v>0.53</v>
      </c>
    </row>
    <row r="10" spans="1:3">
      <c r="A10" s="4" t="s">
        <v>397</v>
      </c>
      <c r="B10" s="10" t="n">
        <v>0.53</v>
      </c>
      <c r="C10" s="10" t="n">
        <v>0.53</v>
      </c>
    </row>
    <row r="11" spans="1:3">
      <c r="A11" s="4" t="s">
        <v>398</v>
      </c>
      <c r="B11" s="10" t="n">
        <v>0.51</v>
      </c>
      <c r="C11" s="10" t="n">
        <v>0.51</v>
      </c>
    </row>
    <row r="12" spans="1:3">
      <c r="A12" s="4" t="s">
        <v>399</v>
      </c>
      <c r="B12" s="9" t="n">
        <v>0.53</v>
      </c>
      <c r="C12" s="9" t="n">
        <v>0.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66</v>
      </c>
      <c r="C4" s="7" t="n">
        <v>108</v>
      </c>
      <c r="D4" s="7" t="n">
        <v>975</v>
      </c>
      <c r="E4" s="7" t="n">
        <v>853</v>
      </c>
    </row>
    <row r="5" spans="1:5">
      <c r="A5" s="3" t="s">
        <v>77</v>
      </c>
    </row>
    <row r="6" spans="1:5">
      <c r="A6" s="4" t="s">
        <v>78</v>
      </c>
      <c r="B6" s="6" t="n">
        <v>49</v>
      </c>
      <c r="C6" s="6" t="n">
        <v>47</v>
      </c>
      <c r="D6" s="6" t="n">
        <v>75</v>
      </c>
      <c r="E6" s="6" t="n">
        <v>108</v>
      </c>
    </row>
    <row r="7" spans="1:5">
      <c r="A7" s="4" t="s">
        <v>79</v>
      </c>
      <c r="B7" s="6" t="n">
        <v>493</v>
      </c>
      <c r="C7" s="6" t="n">
        <v>580</v>
      </c>
      <c r="D7" s="6" t="n">
        <v>1005</v>
      </c>
      <c r="E7" s="6" t="n">
        <v>1092</v>
      </c>
    </row>
    <row r="8" spans="1:5">
      <c r="A8" s="4" t="s">
        <v>80</v>
      </c>
      <c r="B8" s="6" t="n">
        <v>542</v>
      </c>
      <c r="C8" s="6" t="n">
        <v>627</v>
      </c>
      <c r="D8" s="6" t="n">
        <v>1080</v>
      </c>
      <c r="E8" s="6" t="n">
        <v>1200</v>
      </c>
    </row>
    <row r="9" spans="1:5">
      <c r="A9" s="4" t="s">
        <v>81</v>
      </c>
      <c r="B9" s="6" t="n">
        <v>-176</v>
      </c>
      <c r="C9" s="6" t="n">
        <v>-519</v>
      </c>
      <c r="D9" s="6" t="n">
        <v>-105</v>
      </c>
      <c r="E9" s="6" t="n">
        <v>-347</v>
      </c>
    </row>
    <row r="10" spans="1:5">
      <c r="A10" s="3" t="s">
        <v>82</v>
      </c>
    </row>
    <row r="11" spans="1:5">
      <c r="A11" s="4" t="s">
        <v>83</v>
      </c>
      <c r="B11" s="6" t="n">
        <v>878</v>
      </c>
      <c r="C11" s="6" t="n">
        <v>569</v>
      </c>
      <c r="D11" s="6" t="n">
        <v>1842</v>
      </c>
      <c r="E11" s="6" t="n">
        <v>1492</v>
      </c>
    </row>
    <row r="12" spans="1:5">
      <c r="A12" s="4" t="s">
        <v>84</v>
      </c>
      <c r="B12" s="6" t="n">
        <v>15</v>
      </c>
      <c r="C12" s="6" t="n">
        <v>16</v>
      </c>
      <c r="D12" s="6" t="n">
        <v>30</v>
      </c>
      <c r="E12" s="6" t="n">
        <v>36</v>
      </c>
    </row>
    <row r="13" spans="1:5">
      <c r="A13" s="4" t="s">
        <v>85</v>
      </c>
      <c r="B13" s="6" t="n">
        <v>186</v>
      </c>
      <c r="C13" s="6" t="n">
        <v>160</v>
      </c>
      <c r="D13" s="6" t="n">
        <v>374</v>
      </c>
      <c r="E13" s="6" t="n">
        <v>322</v>
      </c>
    </row>
    <row r="14" spans="1:5">
      <c r="A14" s="4" t="s">
        <v>86</v>
      </c>
      <c r="B14" s="6" t="n">
        <v>1079</v>
      </c>
      <c r="C14" s="6" t="n">
        <v>745</v>
      </c>
      <c r="D14" s="6" t="n">
        <v>2246</v>
      </c>
      <c r="E14" s="6" t="n">
        <v>1850</v>
      </c>
    </row>
    <row r="15" spans="1:5">
      <c r="A15" s="4" t="s">
        <v>87</v>
      </c>
      <c r="B15" s="6" t="n">
        <v>-1255</v>
      </c>
      <c r="C15" s="6" t="n">
        <v>-1264</v>
      </c>
      <c r="D15" s="6" t="n">
        <v>-2351</v>
      </c>
      <c r="E15" s="6" t="n">
        <v>-2197</v>
      </c>
    </row>
    <row r="16" spans="1:5">
      <c r="A16" s="3" t="s">
        <v>88</v>
      </c>
    </row>
    <row r="17" spans="1:5">
      <c r="A17" s="4" t="s">
        <v>89</v>
      </c>
      <c r="B17" s="6" t="n">
        <v>-176</v>
      </c>
      <c r="C17" s="6" t="n">
        <v>-284</v>
      </c>
      <c r="D17" s="6" t="n">
        <v>-356</v>
      </c>
      <c r="E17" s="6" t="n">
        <v>-374</v>
      </c>
    </row>
    <row r="18" spans="1:5">
      <c r="A18" s="4" t="s">
        <v>90</v>
      </c>
      <c r="B18" s="4" t="s">
        <v>46</v>
      </c>
      <c r="C18" s="4" t="s">
        <v>46</v>
      </c>
      <c r="D18" s="4" t="s">
        <v>46</v>
      </c>
      <c r="E18" s="6" t="n">
        <v>-1</v>
      </c>
    </row>
    <row r="19" spans="1:5">
      <c r="A19" s="4" t="s">
        <v>91</v>
      </c>
      <c r="B19" s="6" t="n">
        <v>2</v>
      </c>
      <c r="C19" s="6" t="n">
        <v>-76</v>
      </c>
      <c r="D19" s="6" t="n">
        <v>9</v>
      </c>
      <c r="E19" s="6" t="n">
        <v>9</v>
      </c>
    </row>
    <row r="20" spans="1:5">
      <c r="A20" s="4" t="s">
        <v>92</v>
      </c>
      <c r="B20" s="4" t="s">
        <v>46</v>
      </c>
      <c r="C20" s="4" t="s">
        <v>46</v>
      </c>
      <c r="D20" s="4" t="s">
        <v>46</v>
      </c>
      <c r="E20" s="6" t="n">
        <v>1</v>
      </c>
    </row>
    <row r="21" spans="1:5">
      <c r="A21" s="4" t="s">
        <v>93</v>
      </c>
      <c r="B21" s="6" t="n">
        <v>-174</v>
      </c>
      <c r="C21" s="6" t="n">
        <v>-360</v>
      </c>
      <c r="D21" s="6" t="n">
        <v>-347</v>
      </c>
      <c r="E21" s="6" t="n">
        <v>-365</v>
      </c>
    </row>
    <row r="22" spans="1:5">
      <c r="A22" s="4" t="s">
        <v>94</v>
      </c>
      <c r="B22" s="6" t="n">
        <v>-1429</v>
      </c>
      <c r="C22" s="6" t="n">
        <v>-1624</v>
      </c>
      <c r="D22" s="6" t="n">
        <v>-2698</v>
      </c>
      <c r="E22" s="6" t="n">
        <v>-2562</v>
      </c>
    </row>
    <row r="23" spans="1:5">
      <c r="A23" s="4" t="s">
        <v>95</v>
      </c>
      <c r="B23" s="6" t="n">
        <v>-11</v>
      </c>
      <c r="C23" s="6" t="n">
        <v>-45</v>
      </c>
      <c r="D23" s="6" t="n">
        <v>-22</v>
      </c>
      <c r="E23" s="6" t="n">
        <v>-45</v>
      </c>
    </row>
    <row r="24" spans="1:5">
      <c r="A24" s="4" t="s">
        <v>96</v>
      </c>
      <c r="B24" s="6" t="n">
        <v>-1418</v>
      </c>
      <c r="C24" s="6" t="n">
        <v>-1579</v>
      </c>
      <c r="D24" s="6" t="n">
        <v>-2676</v>
      </c>
      <c r="E24" s="6" t="n">
        <v>-2517</v>
      </c>
    </row>
    <row r="25" spans="1:5">
      <c r="A25" s="4" t="s">
        <v>97</v>
      </c>
      <c r="B25" s="4" t="s">
        <v>46</v>
      </c>
      <c r="C25" s="6" t="n">
        <v>-31</v>
      </c>
      <c r="D25" s="4" t="s">
        <v>46</v>
      </c>
      <c r="E25" s="6" t="n">
        <v>-36</v>
      </c>
    </row>
    <row r="26" spans="1:5">
      <c r="A26" s="4" t="s">
        <v>98</v>
      </c>
      <c r="B26" s="6" t="n">
        <v>-1418</v>
      </c>
      <c r="C26" s="6" t="n">
        <v>-1548</v>
      </c>
      <c r="D26" s="6" t="n">
        <v>-2676</v>
      </c>
      <c r="E26" s="6" t="n">
        <v>-2481</v>
      </c>
    </row>
    <row r="27" spans="1:5">
      <c r="A27" s="4" t="s">
        <v>99</v>
      </c>
      <c r="B27" s="6" t="n">
        <v>-25</v>
      </c>
      <c r="C27" s="6" t="n">
        <v>-25</v>
      </c>
      <c r="D27" s="6" t="n">
        <v>-50</v>
      </c>
      <c r="E27" s="6" t="n">
        <v>-50</v>
      </c>
    </row>
    <row r="28" spans="1:5">
      <c r="A28" s="4" t="s">
        <v>100</v>
      </c>
      <c r="B28" s="7" t="n">
        <v>-1443</v>
      </c>
      <c r="C28" s="7" t="n">
        <v>-1573</v>
      </c>
      <c r="D28" s="7" t="n">
        <v>-2726</v>
      </c>
      <c r="E28" s="7" t="n">
        <v>-2531</v>
      </c>
    </row>
    <row r="29" spans="1:5">
      <c r="A29" s="3" t="s">
        <v>101</v>
      </c>
    </row>
    <row r="30" spans="1:5">
      <c r="A30" s="4" t="s">
        <v>102</v>
      </c>
      <c r="B30" s="9" t="n">
        <v>-0.04</v>
      </c>
      <c r="C30" s="9" t="n">
        <v>-0.05</v>
      </c>
      <c r="D30" s="9" t="n">
        <v>-0.08</v>
      </c>
      <c r="E30" s="9" t="n">
        <v>-0.07000000000000001</v>
      </c>
    </row>
    <row r="31" spans="1:5">
      <c r="A31" s="4" t="s">
        <v>103</v>
      </c>
      <c r="B31" s="9" t="n">
        <v>-0.04</v>
      </c>
      <c r="C31" s="9" t="n">
        <v>-0.05</v>
      </c>
      <c r="D31" s="9" t="n">
        <v>-0.08</v>
      </c>
      <c r="E31" s="9" t="n">
        <v>-0.07000000000000001</v>
      </c>
    </row>
    <row r="32" spans="1:5">
      <c r="A32" s="4" t="s">
        <v>104</v>
      </c>
      <c r="B32" s="6" t="n">
        <v>35185</v>
      </c>
      <c r="C32" s="6" t="n">
        <v>33281</v>
      </c>
      <c r="D32" s="6" t="n">
        <v>35165</v>
      </c>
      <c r="E32" s="6" t="n">
        <v>332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2"/>
    <col customWidth="1" max="2" min="2" width="27"/>
  </cols>
  <sheetData>
    <row r="1" spans="1:2">
      <c r="A1" s="1" t="s">
        <v>402</v>
      </c>
      <c r="B1" s="2" t="s">
        <v>1</v>
      </c>
    </row>
    <row r="2" spans="1:2">
      <c r="B2" s="2" t="s">
        <v>403</v>
      </c>
    </row>
    <row r="3" spans="1:2">
      <c r="A3" s="4" t="s">
        <v>404</v>
      </c>
    </row>
    <row r="4" spans="1:2">
      <c r="A4" s="4" t="s">
        <v>405</v>
      </c>
      <c r="B4" s="6" t="n">
        <v>291900</v>
      </c>
    </row>
    <row r="5" spans="1:2">
      <c r="A5" s="4" t="s">
        <v>406</v>
      </c>
      <c r="B5" s="4" t="s">
        <v>332</v>
      </c>
    </row>
    <row r="6" spans="1:2">
      <c r="A6" s="4" t="s">
        <v>407</v>
      </c>
      <c r="B6" s="6" t="n">
        <v>291900</v>
      </c>
    </row>
    <row r="7" spans="1:2">
      <c r="A7" s="4" t="s">
        <v>408</v>
      </c>
      <c r="B7" s="7" t="n">
        <v>67137</v>
      </c>
    </row>
    <row r="8" spans="1:2">
      <c r="A8" s="4" t="s">
        <v>404</v>
      </c>
    </row>
    <row r="9" spans="1:2">
      <c r="A9" s="4" t="s">
        <v>405</v>
      </c>
      <c r="B9" s="6" t="n">
        <v>291900</v>
      </c>
    </row>
    <row r="10" spans="1:2">
      <c r="A10" s="4" t="s">
        <v>406</v>
      </c>
      <c r="B10" s="4" t="s">
        <v>409</v>
      </c>
    </row>
    <row r="11" spans="1:2">
      <c r="A11" s="4" t="s">
        <v>407</v>
      </c>
      <c r="B11" s="6" t="n">
        <v>291900</v>
      </c>
    </row>
    <row r="12" spans="1:2">
      <c r="A12" s="4" t="s">
        <v>408</v>
      </c>
      <c r="B12" s="7" t="n">
        <v>67137</v>
      </c>
    </row>
    <row r="13" spans="1:2">
      <c r="A13" s="4" t="s">
        <v>404</v>
      </c>
    </row>
    <row r="14" spans="1:2">
      <c r="A14" s="4" t="s">
        <v>405</v>
      </c>
      <c r="B14" s="6" t="n">
        <v>291900</v>
      </c>
    </row>
    <row r="15" spans="1:2">
      <c r="A15" s="4" t="s">
        <v>406</v>
      </c>
      <c r="B15" s="4" t="s">
        <v>410</v>
      </c>
    </row>
    <row r="16" spans="1:2">
      <c r="A16" s="4" t="s">
        <v>407</v>
      </c>
      <c r="B16" s="4" t="s">
        <v>46</v>
      </c>
    </row>
    <row r="17" spans="1:2">
      <c r="A17" s="4" t="s">
        <v>408</v>
      </c>
      <c r="B17" s="4" t="s">
        <v>46</v>
      </c>
    </row>
    <row r="18" spans="1:2">
      <c r="A18" s="4" t="s">
        <v>411</v>
      </c>
    </row>
    <row r="19" spans="1:2">
      <c r="A19" s="4" t="s">
        <v>405</v>
      </c>
      <c r="B19" s="6" t="n">
        <v>380000</v>
      </c>
    </row>
    <row r="20" spans="1:2">
      <c r="A20" s="4" t="s">
        <v>406</v>
      </c>
      <c r="B20" s="4" t="s">
        <v>412</v>
      </c>
    </row>
    <row r="21" spans="1:2">
      <c r="A21" s="4" t="s">
        <v>407</v>
      </c>
      <c r="B21" s="4" t="s">
        <v>46</v>
      </c>
    </row>
    <row r="22" spans="1:2">
      <c r="A22" s="4" t="s">
        <v>408</v>
      </c>
      <c r="B22" s="4" t="s">
        <v>46</v>
      </c>
    </row>
    <row r="23" spans="1:2">
      <c r="A23" s="4" t="s">
        <v>413</v>
      </c>
    </row>
    <row r="24" spans="1:2">
      <c r="A24" s="4" t="s">
        <v>405</v>
      </c>
      <c r="B24" s="6" t="n">
        <v>564000</v>
      </c>
    </row>
    <row r="25" spans="1:2">
      <c r="A25" s="4" t="s">
        <v>406</v>
      </c>
      <c r="B25" s="4" t="s">
        <v>414</v>
      </c>
    </row>
    <row r="26" spans="1:2">
      <c r="A26" s="4" t="s">
        <v>407</v>
      </c>
      <c r="B26" s="4" t="s">
        <v>46</v>
      </c>
    </row>
    <row r="27" spans="1:2">
      <c r="A27" s="4" t="s">
        <v>408</v>
      </c>
      <c r="B27" s="4" t="s">
        <v>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52"/>
    <col customWidth="1" max="6" min="6" width="14"/>
  </cols>
  <sheetData>
    <row r="1" spans="1:6">
      <c r="A1" s="1" t="s">
        <v>415</v>
      </c>
      <c r="B1" s="2" t="s">
        <v>1</v>
      </c>
      <c r="D1" s="2" t="s">
        <v>268</v>
      </c>
    </row>
    <row r="2" spans="1:6">
      <c r="B2" s="2" t="s">
        <v>2</v>
      </c>
      <c r="C2" s="2" t="s">
        <v>74</v>
      </c>
      <c r="D2" s="2" t="s">
        <v>30</v>
      </c>
      <c r="E2" s="2" t="s">
        <v>272</v>
      </c>
      <c r="F2" s="2" t="s">
        <v>416</v>
      </c>
    </row>
    <row r="3" spans="1:6">
      <c r="A3" s="4" t="s">
        <v>417</v>
      </c>
    </row>
    <row r="4" spans="1:6">
      <c r="A4" s="4" t="s">
        <v>418</v>
      </c>
      <c r="B4" s="7" t="n">
        <v>255</v>
      </c>
    </row>
    <row r="5" spans="1:6">
      <c r="A5" s="4" t="s">
        <v>419</v>
      </c>
      <c r="B5" s="4" t="s">
        <v>420</v>
      </c>
    </row>
    <row r="6" spans="1:6">
      <c r="A6" s="4" t="s">
        <v>421</v>
      </c>
      <c r="B6" s="7" t="n">
        <v>64</v>
      </c>
      <c r="C6" s="7" t="n">
        <v>0</v>
      </c>
    </row>
    <row r="7" spans="1:6">
      <c r="A7" s="4" t="s">
        <v>422</v>
      </c>
      <c r="B7" s="7" t="n">
        <v>127</v>
      </c>
    </row>
    <row r="8" spans="1:6">
      <c r="A8" s="4" t="s">
        <v>423</v>
      </c>
    </row>
    <row r="9" spans="1:6">
      <c r="A9" s="4" t="s">
        <v>424</v>
      </c>
      <c r="F9" s="6" t="n">
        <v>3000000</v>
      </c>
    </row>
    <row r="10" spans="1:6">
      <c r="A10" s="4" t="s">
        <v>425</v>
      </c>
      <c r="F10" s="6" t="n">
        <v>1000000</v>
      </c>
    </row>
    <row r="11" spans="1:6">
      <c r="A11" s="4" t="s">
        <v>426</v>
      </c>
      <c r="B11" s="6" t="n">
        <v>564000</v>
      </c>
      <c r="D11" s="6" t="n">
        <v>564000</v>
      </c>
      <c r="E11" s="6" t="n">
        <v>500000</v>
      </c>
    </row>
    <row r="12" spans="1:6">
      <c r="A12" s="4" t="s">
        <v>427</v>
      </c>
      <c r="D12" s="7" t="n">
        <v>370000</v>
      </c>
    </row>
    <row r="13" spans="1:6">
      <c r="A13" s="4" t="s">
        <v>428</v>
      </c>
      <c r="E13" s="4" t="s">
        <v>429</v>
      </c>
    </row>
    <row r="14" spans="1:6">
      <c r="A14" s="4" t="s">
        <v>430</v>
      </c>
      <c r="B14" s="9" t="n">
        <v>1.09</v>
      </c>
      <c r="D14" s="9" t="n">
        <v>1.09</v>
      </c>
      <c r="E14" s="9" t="n">
        <v>4.54</v>
      </c>
    </row>
    <row r="15" spans="1:6">
      <c r="A15" s="4" t="s">
        <v>431</v>
      </c>
      <c r="E15" s="4" t="s">
        <v>432</v>
      </c>
    </row>
    <row r="16" spans="1:6">
      <c r="A16" s="4" t="s">
        <v>418</v>
      </c>
      <c r="B16" s="7" t="n">
        <v>2576</v>
      </c>
    </row>
    <row r="17" spans="1:6">
      <c r="A17" s="4" t="s">
        <v>433</v>
      </c>
      <c r="B17" s="4" t="s">
        <v>434</v>
      </c>
    </row>
    <row r="18" spans="1:6">
      <c r="A18" s="4" t="s">
        <v>419</v>
      </c>
      <c r="B18" s="4" t="s">
        <v>287</v>
      </c>
      <c r="D18" s="4" t="s">
        <v>287</v>
      </c>
    </row>
    <row r="19" spans="1:6">
      <c r="A19" s="4" t="s">
        <v>421</v>
      </c>
      <c r="B19" s="7" t="n">
        <v>312</v>
      </c>
      <c r="C19" s="7" t="n">
        <v>279</v>
      </c>
    </row>
    <row r="20" spans="1:6">
      <c r="A20" s="4" t="s">
        <v>422</v>
      </c>
      <c r="B20" s="7" t="n">
        <v>411</v>
      </c>
    </row>
    <row r="21" spans="1:6">
      <c r="A21" s="4" t="s">
        <v>435</v>
      </c>
      <c r="B21" s="6" t="n">
        <v>6875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s="1" t="s">
        <v>436</v>
      </c>
      <c r="B1" s="2" t="s">
        <v>315</v>
      </c>
    </row>
    <row r="2" spans="1:2">
      <c r="A2" s="3" t="s">
        <v>437</v>
      </c>
    </row>
    <row r="3" spans="1:2">
      <c r="A3" s="6" t="n">
        <v>2016</v>
      </c>
      <c r="B3" s="7" t="n">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73"/>
    <col customWidth="1" max="3" min="3" width="14"/>
    <col customWidth="1" max="4" min="4" width="14"/>
  </cols>
  <sheetData>
    <row r="1" spans="1:4">
      <c r="A1" s="1" t="s">
        <v>438</v>
      </c>
      <c r="B1" s="2" t="s">
        <v>439</v>
      </c>
      <c r="C1" s="2" t="s">
        <v>2</v>
      </c>
      <c r="D1" s="2" t="s">
        <v>74</v>
      </c>
    </row>
    <row r="2" spans="1:4">
      <c r="A2" s="4" t="s">
        <v>440</v>
      </c>
      <c r="C2" s="7" t="n">
        <v>33</v>
      </c>
      <c r="D2" s="7" t="n">
        <v>28</v>
      </c>
    </row>
    <row r="3" spans="1:4">
      <c r="A3" s="4" t="s">
        <v>441</v>
      </c>
    </row>
    <row r="4" spans="1:4">
      <c r="A4" s="4" t="s">
        <v>442</v>
      </c>
      <c r="B4" s="4" t="s">
        <v>443</v>
      </c>
    </row>
    <row r="5" spans="1:4">
      <c r="A5" s="4" t="s">
        <v>444</v>
      </c>
      <c r="B5" s="4" t="s">
        <v>445</v>
      </c>
    </row>
    <row r="6" spans="1:4">
      <c r="A6" s="4" t="s">
        <v>446</v>
      </c>
      <c r="B6" s="7" t="n">
        <v>640</v>
      </c>
    </row>
    <row r="7" spans="1:4">
      <c r="A7" s="4" t="s">
        <v>447</v>
      </c>
      <c r="B7" s="7" t="n">
        <v>58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48</v>
      </c>
      <c r="B1" s="2" t="s">
        <v>73</v>
      </c>
      <c r="D1" s="2" t="s">
        <v>1</v>
      </c>
    </row>
    <row r="2" spans="1:5">
      <c r="B2" s="2" t="s">
        <v>2</v>
      </c>
      <c r="C2" s="2" t="s">
        <v>74</v>
      </c>
      <c r="D2" s="2" t="s">
        <v>2</v>
      </c>
      <c r="E2" s="2" t="s">
        <v>74</v>
      </c>
    </row>
    <row r="3" spans="1:5">
      <c r="A3" s="4" t="s">
        <v>449</v>
      </c>
      <c r="B3" s="7" t="n">
        <v>366</v>
      </c>
      <c r="C3" s="7" t="n">
        <v>108</v>
      </c>
      <c r="D3" s="7" t="n">
        <v>975</v>
      </c>
      <c r="E3" s="7" t="n">
        <v>853</v>
      </c>
    </row>
    <row r="4" spans="1:5">
      <c r="A4" s="4" t="s">
        <v>450</v>
      </c>
    </row>
    <row r="5" spans="1:5">
      <c r="A5" s="4" t="s">
        <v>449</v>
      </c>
      <c r="B5" s="6" t="n">
        <v>74</v>
      </c>
      <c r="C5" s="6" t="n">
        <v>4</v>
      </c>
      <c r="D5" s="6" t="n">
        <v>134</v>
      </c>
      <c r="E5" s="6" t="n">
        <v>7</v>
      </c>
    </row>
    <row r="6" spans="1:5">
      <c r="A6" s="4" t="s">
        <v>451</v>
      </c>
    </row>
    <row r="7" spans="1:5">
      <c r="A7" s="4" t="s">
        <v>449</v>
      </c>
      <c r="B7" s="6" t="n">
        <v>275</v>
      </c>
      <c r="C7" s="6" t="n">
        <v>86</v>
      </c>
      <c r="D7" s="6" t="n">
        <v>823</v>
      </c>
      <c r="E7" s="6" t="n">
        <v>270</v>
      </c>
    </row>
    <row r="8" spans="1:5">
      <c r="A8" s="4" t="s">
        <v>452</v>
      </c>
    </row>
    <row r="9" spans="1:5">
      <c r="A9" s="4" t="s">
        <v>449</v>
      </c>
      <c r="B9" s="6" t="n">
        <v>10</v>
      </c>
      <c r="C9" s="6" t="n">
        <v>7</v>
      </c>
      <c r="D9" s="6" t="n">
        <v>11</v>
      </c>
      <c r="E9" s="6" t="n">
        <v>7</v>
      </c>
    </row>
    <row r="10" spans="1:5">
      <c r="A10" s="4" t="s">
        <v>453</v>
      </c>
    </row>
    <row r="11" spans="1:5">
      <c r="A11" s="4" t="s">
        <v>449</v>
      </c>
      <c r="B11" s="7" t="n">
        <v>7</v>
      </c>
      <c r="C11" s="7" t="n">
        <v>11</v>
      </c>
      <c r="D11" s="7" t="n">
        <v>7</v>
      </c>
      <c r="E11" s="7" t="n">
        <v>5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0"/>
  </cols>
  <sheetData>
    <row r="1" spans="1:2">
      <c r="A1" s="1" t="s">
        <v>454</v>
      </c>
      <c r="B1" s="2" t="s">
        <v>1</v>
      </c>
    </row>
    <row r="2" spans="1:2">
      <c r="B2" s="2" t="s">
        <v>455</v>
      </c>
    </row>
    <row r="3" spans="1:2">
      <c r="A3" s="3" t="s">
        <v>196</v>
      </c>
    </row>
    <row r="4" spans="1:2">
      <c r="A4" s="4" t="s">
        <v>456</v>
      </c>
      <c r="B4"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74</v>
      </c>
      <c r="D2" s="2" t="s">
        <v>2</v>
      </c>
      <c r="E2" s="2" t="s">
        <v>74</v>
      </c>
    </row>
    <row r="3" spans="1:5">
      <c r="A3" s="3" t="s">
        <v>106</v>
      </c>
    </row>
    <row r="4" spans="1:5">
      <c r="A4" s="4" t="s">
        <v>107</v>
      </c>
      <c r="B4" s="7" t="n">
        <v>-1418</v>
      </c>
      <c r="C4" s="7" t="n">
        <v>-1579</v>
      </c>
      <c r="D4" s="7" t="n">
        <v>-2676</v>
      </c>
      <c r="E4" s="7" t="n">
        <v>-2517</v>
      </c>
    </row>
    <row r="5" spans="1:5">
      <c r="A5" s="3" t="s">
        <v>108</v>
      </c>
    </row>
    <row r="6" spans="1:5">
      <c r="A6" s="4" t="s">
        <v>109</v>
      </c>
      <c r="B6" s="6" t="n">
        <v>546</v>
      </c>
      <c r="C6" s="6" t="n">
        <v>624</v>
      </c>
      <c r="D6" s="6" t="n">
        <v>174</v>
      </c>
      <c r="E6" s="6" t="n">
        <v>643</v>
      </c>
    </row>
    <row r="7" spans="1:5">
      <c r="A7" s="4" t="s">
        <v>110</v>
      </c>
      <c r="B7" s="6" t="n">
        <v>-872</v>
      </c>
      <c r="C7" s="6" t="n">
        <v>-955</v>
      </c>
      <c r="D7" s="6" t="n">
        <v>-2502</v>
      </c>
      <c r="E7" s="6" t="n">
        <v>-1874</v>
      </c>
    </row>
    <row r="8" spans="1:5">
      <c r="A8" s="4" t="s">
        <v>111</v>
      </c>
      <c r="B8" s="4" t="s">
        <v>46</v>
      </c>
      <c r="C8" s="6" t="n">
        <v>-31</v>
      </c>
      <c r="D8" s="4" t="s">
        <v>46</v>
      </c>
      <c r="E8" s="6" t="n">
        <v>-36</v>
      </c>
    </row>
    <row r="9" spans="1:5">
      <c r="A9" s="4" t="s">
        <v>112</v>
      </c>
      <c r="B9" s="7" t="n">
        <v>-872</v>
      </c>
      <c r="C9" s="7" t="n">
        <v>-924</v>
      </c>
      <c r="D9" s="7" t="n">
        <v>-2502</v>
      </c>
      <c r="E9" s="7" t="n">
        <v>-18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37"/>
    <col customWidth="1" max="6" min="6" width="55"/>
    <col customWidth="1" max="7" min="7" width="9"/>
  </cols>
  <sheetData>
    <row r="1" spans="1:7">
      <c r="A1" s="1" t="s">
        <v>113</v>
      </c>
      <c r="B1" s="2" t="s">
        <v>114</v>
      </c>
      <c r="C1" s="2" t="s">
        <v>115</v>
      </c>
      <c r="D1" s="2" t="s">
        <v>116</v>
      </c>
      <c r="E1" s="2" t="s">
        <v>117</v>
      </c>
      <c r="F1" s="2" t="s">
        <v>118</v>
      </c>
      <c r="G1" s="2" t="s">
        <v>119</v>
      </c>
    </row>
    <row r="2" spans="1:7">
      <c r="A2" s="4" t="s">
        <v>120</v>
      </c>
      <c r="B2" s="7" t="n">
        <v>1</v>
      </c>
      <c r="C2" s="7" t="n">
        <v>3</v>
      </c>
      <c r="D2" s="7" t="n">
        <v>36070</v>
      </c>
      <c r="E2" s="7" t="n">
        <v>-26201</v>
      </c>
      <c r="F2" s="7" t="n">
        <v>-36</v>
      </c>
      <c r="G2" s="7" t="n">
        <v>9837</v>
      </c>
    </row>
    <row r="3" spans="1:7">
      <c r="A3" s="4" t="s">
        <v>121</v>
      </c>
      <c r="B3" s="6" t="n">
        <v>171</v>
      </c>
      <c r="C3" s="6" t="n">
        <v>35148</v>
      </c>
    </row>
    <row r="4" spans="1:7">
      <c r="A4" s="3" t="s">
        <v>122</v>
      </c>
    </row>
    <row r="5" spans="1:7">
      <c r="A5" s="4" t="s">
        <v>107</v>
      </c>
      <c r="E5" s="6" t="n">
        <v>-2676</v>
      </c>
      <c r="G5" s="6" t="n">
        <v>-2676</v>
      </c>
    </row>
    <row r="6" spans="1:7">
      <c r="A6" s="4" t="s">
        <v>123</v>
      </c>
      <c r="F6" s="6" t="n">
        <v>174</v>
      </c>
      <c r="G6" s="6" t="n">
        <v>174</v>
      </c>
    </row>
    <row r="7" spans="1:7">
      <c r="A7" s="4" t="s">
        <v>124</v>
      </c>
      <c r="E7" s="6" t="n">
        <v>-50</v>
      </c>
      <c r="G7" s="6" t="n">
        <v>-50</v>
      </c>
    </row>
    <row r="8" spans="1:7">
      <c r="A8" s="4" t="s">
        <v>125</v>
      </c>
      <c r="D8" s="6" t="n">
        <v>134</v>
      </c>
      <c r="G8" s="6" t="n">
        <v>134</v>
      </c>
    </row>
    <row r="9" spans="1:7">
      <c r="A9" s="4" t="s">
        <v>126</v>
      </c>
      <c r="C9" s="6" t="n">
        <v>200</v>
      </c>
    </row>
    <row r="10" spans="1:7">
      <c r="A10" s="4" t="s">
        <v>127</v>
      </c>
      <c r="D10" s="6" t="n">
        <v>376</v>
      </c>
      <c r="G10" s="6" t="n">
        <v>376</v>
      </c>
    </row>
    <row r="11" spans="1:7">
      <c r="A11" s="4" t="s">
        <v>128</v>
      </c>
      <c r="B11" s="7" t="n">
        <v>1</v>
      </c>
      <c r="C11" s="7" t="n">
        <v>3</v>
      </c>
      <c r="D11" s="7" t="n">
        <v>36580</v>
      </c>
      <c r="E11" s="7" t="n">
        <v>-28927</v>
      </c>
      <c r="F11" s="7" t="n">
        <v>138</v>
      </c>
      <c r="G11" s="7" t="n">
        <v>7795</v>
      </c>
    </row>
    <row r="12" spans="1:7">
      <c r="A12" s="4" t="s">
        <v>129</v>
      </c>
      <c r="B12" s="6" t="n">
        <v>171</v>
      </c>
      <c r="C12" s="6" t="n">
        <v>353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74</v>
      </c>
    </row>
    <row r="3" spans="1:3">
      <c r="A3" s="3" t="s">
        <v>131</v>
      </c>
    </row>
    <row r="4" spans="1:3">
      <c r="A4" s="4" t="s">
        <v>96</v>
      </c>
      <c r="B4" s="7" t="n">
        <v>-2676</v>
      </c>
      <c r="C4" s="7" t="n">
        <v>-2481</v>
      </c>
    </row>
    <row r="5" spans="1:3">
      <c r="A5" s="3" t="s">
        <v>132</v>
      </c>
    </row>
    <row r="6" spans="1:3">
      <c r="A6" s="4" t="s">
        <v>133</v>
      </c>
      <c r="B6" s="6" t="n">
        <v>30</v>
      </c>
      <c r="C6" s="6" t="n">
        <v>36</v>
      </c>
    </row>
    <row r="7" spans="1:3">
      <c r="A7" s="4" t="s">
        <v>134</v>
      </c>
      <c r="B7" s="6" t="n">
        <v>1005</v>
      </c>
      <c r="C7" s="6" t="n">
        <v>1092</v>
      </c>
    </row>
    <row r="8" spans="1:3">
      <c r="A8" s="4" t="s">
        <v>135</v>
      </c>
      <c r="B8" s="6" t="n">
        <v>200</v>
      </c>
      <c r="C8" s="4" t="s">
        <v>46</v>
      </c>
    </row>
    <row r="9" spans="1:3">
      <c r="A9" s="4" t="s">
        <v>136</v>
      </c>
      <c r="B9" s="6" t="n">
        <v>66</v>
      </c>
      <c r="C9" s="6" t="n">
        <v>66</v>
      </c>
    </row>
    <row r="10" spans="1:3">
      <c r="A10" s="4" t="s">
        <v>137</v>
      </c>
      <c r="B10" s="6" t="n">
        <v>50</v>
      </c>
      <c r="C10" s="6" t="n">
        <v>51</v>
      </c>
    </row>
    <row r="11" spans="1:3">
      <c r="A11" s="4" t="s">
        <v>138</v>
      </c>
      <c r="B11" s="6" t="n">
        <v>100</v>
      </c>
      <c r="C11" s="6" t="n">
        <v>99</v>
      </c>
    </row>
    <row r="12" spans="1:3">
      <c r="A12" s="4" t="s">
        <v>139</v>
      </c>
      <c r="B12" s="4" t="s">
        <v>46</v>
      </c>
      <c r="C12" s="6" t="n">
        <v>107</v>
      </c>
    </row>
    <row r="13" spans="1:3">
      <c r="A13" s="4" t="s">
        <v>140</v>
      </c>
      <c r="B13" s="6" t="n">
        <v>4</v>
      </c>
      <c r="C13" s="4" t="s">
        <v>46</v>
      </c>
    </row>
    <row r="14" spans="1:3">
      <c r="A14" s="4" t="s">
        <v>127</v>
      </c>
      <c r="B14" s="6" t="n">
        <v>376</v>
      </c>
      <c r="C14" s="6" t="n">
        <v>279</v>
      </c>
    </row>
    <row r="15" spans="1:3">
      <c r="A15" s="4" t="s">
        <v>141</v>
      </c>
      <c r="B15" s="4" t="s">
        <v>46</v>
      </c>
      <c r="C15" s="6" t="n">
        <v>-36</v>
      </c>
    </row>
    <row r="16" spans="1:3">
      <c r="A16" s="3" t="s">
        <v>142</v>
      </c>
    </row>
    <row r="17" spans="1:3">
      <c r="A17" s="4" t="s">
        <v>143</v>
      </c>
      <c r="B17" s="6" t="n">
        <v>397</v>
      </c>
      <c r="C17" s="6" t="n">
        <v>168</v>
      </c>
    </row>
    <row r="18" spans="1:3">
      <c r="A18" s="4" t="s">
        <v>34</v>
      </c>
      <c r="B18" s="6" t="n">
        <v>-125</v>
      </c>
      <c r="C18" s="6" t="n">
        <v>7</v>
      </c>
    </row>
    <row r="19" spans="1:3">
      <c r="A19" s="4" t="s">
        <v>144</v>
      </c>
      <c r="B19" s="6" t="n">
        <v>-2</v>
      </c>
      <c r="C19" s="6" t="n">
        <v>-370</v>
      </c>
    </row>
    <row r="20" spans="1:3">
      <c r="A20" s="4" t="s">
        <v>51</v>
      </c>
      <c r="B20" s="6" t="n">
        <v>-22</v>
      </c>
      <c r="C20" s="6" t="n">
        <v>-45</v>
      </c>
    </row>
    <row r="21" spans="1:3">
      <c r="A21" s="4" t="s">
        <v>145</v>
      </c>
      <c r="B21" s="6" t="n">
        <v>-597</v>
      </c>
      <c r="C21" s="6" t="n">
        <v>-1027</v>
      </c>
    </row>
    <row r="22" spans="1:3">
      <c r="A22" s="3" t="s">
        <v>146</v>
      </c>
    </row>
    <row r="23" spans="1:3">
      <c r="A23" s="4" t="s">
        <v>147</v>
      </c>
      <c r="B23" s="6" t="n">
        <v>-207</v>
      </c>
      <c r="C23" s="6" t="n">
        <v>-560</v>
      </c>
    </row>
    <row r="24" spans="1:3">
      <c r="A24" s="4" t="s">
        <v>148</v>
      </c>
      <c r="B24" s="6" t="n">
        <v>-4</v>
      </c>
      <c r="C24" s="6" t="n">
        <v>-1</v>
      </c>
    </row>
    <row r="25" spans="1:3">
      <c r="A25" s="4" t="s">
        <v>149</v>
      </c>
      <c r="B25" s="4" t="s">
        <v>46</v>
      </c>
      <c r="C25" s="6" t="n">
        <v>32</v>
      </c>
    </row>
    <row r="26" spans="1:3">
      <c r="A26" s="4" t="s">
        <v>150</v>
      </c>
      <c r="B26" s="6" t="n">
        <v>-211</v>
      </c>
      <c r="C26" s="6" t="n">
        <v>-529</v>
      </c>
    </row>
    <row r="27" spans="1:3">
      <c r="A27" s="3" t="s">
        <v>151</v>
      </c>
    </row>
    <row r="28" spans="1:3">
      <c r="A28" s="4" t="s">
        <v>152</v>
      </c>
      <c r="B28" s="6" t="n">
        <v>-5</v>
      </c>
      <c r="C28" s="6" t="n">
        <v>-171</v>
      </c>
    </row>
    <row r="29" spans="1:3">
      <c r="A29" s="4" t="s">
        <v>153</v>
      </c>
      <c r="B29" s="6" t="n">
        <v>-11</v>
      </c>
      <c r="C29" s="6" t="n">
        <v>-610</v>
      </c>
    </row>
    <row r="30" spans="1:3">
      <c r="A30" s="4" t="s">
        <v>154</v>
      </c>
      <c r="B30" s="6" t="n">
        <v>-50</v>
      </c>
      <c r="C30" s="6" t="n">
        <v>-50</v>
      </c>
    </row>
    <row r="31" spans="1:3">
      <c r="A31" s="4" t="s">
        <v>155</v>
      </c>
      <c r="B31" s="6" t="n">
        <v>-66</v>
      </c>
      <c r="C31" s="6" t="n">
        <v>-831</v>
      </c>
    </row>
    <row r="32" spans="1:3">
      <c r="A32" s="4" t="s">
        <v>156</v>
      </c>
      <c r="B32" s="6" t="n">
        <v>-874</v>
      </c>
      <c r="C32" s="6" t="n">
        <v>-2387</v>
      </c>
    </row>
    <row r="33" spans="1:3">
      <c r="A33" s="4" t="s">
        <v>157</v>
      </c>
      <c r="B33" s="6" t="n">
        <v>34</v>
      </c>
      <c r="C33" s="6" t="n">
        <v>85</v>
      </c>
    </row>
    <row r="34" spans="1:3">
      <c r="A34" s="4" t="s">
        <v>158</v>
      </c>
      <c r="B34" s="6" t="n">
        <v>1772</v>
      </c>
      <c r="C34" s="6" t="n">
        <v>3172</v>
      </c>
    </row>
    <row r="35" spans="1:3">
      <c r="A35" s="4" t="s">
        <v>159</v>
      </c>
      <c r="B35" s="6" t="n">
        <v>932</v>
      </c>
      <c r="C35" s="6" t="n">
        <v>870</v>
      </c>
    </row>
    <row r="36" spans="1:3">
      <c r="A36" s="3" t="s">
        <v>160</v>
      </c>
    </row>
    <row r="37" spans="1:3">
      <c r="A37" s="4" t="s">
        <v>161</v>
      </c>
      <c r="B37" s="6" t="n">
        <v>69</v>
      </c>
      <c r="C37" s="6" t="n">
        <v>76</v>
      </c>
    </row>
    <row r="38" spans="1:3">
      <c r="A38" s="4" t="s">
        <v>162</v>
      </c>
      <c r="B38" s="4" t="s">
        <v>46</v>
      </c>
      <c r="C38" s="4" t="s">
        <v>46</v>
      </c>
    </row>
    <row r="39" spans="1:3">
      <c r="A39" s="3" t="s">
        <v>163</v>
      </c>
    </row>
    <row r="40" spans="1:3">
      <c r="A40" s="4" t="s">
        <v>164</v>
      </c>
      <c r="B40" s="7" t="n">
        <v>134</v>
      </c>
      <c r="C40" s="4"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solidated Statement of Equit</vt:lpstr>
      <vt:lpstr>Condensed Consolidated Stateme7</vt:lpstr>
      <vt:lpstr>Description of Business and Pri</vt:lpstr>
      <vt:lpstr>Summary of Significant Accounti</vt:lpstr>
      <vt:lpstr>Suzhou Aishuo Network Informati</vt:lpstr>
      <vt:lpstr>Property and Equipment, net</vt:lpstr>
      <vt:lpstr>Intangible Assets</vt:lpstr>
      <vt:lpstr>Convertible Debenture</vt:lpstr>
      <vt:lpstr>Related-Party Transactions</vt:lpstr>
      <vt:lpstr>Share Capital</vt:lpstr>
      <vt:lpstr>Stock-Based Compensation</vt:lpstr>
      <vt:lpstr>Commitments and Contingencies</vt:lpstr>
      <vt:lpstr>Segment Information</vt:lpstr>
      <vt:lpstr>Summary of Significant Accoun19</vt:lpstr>
      <vt:lpstr>Suzhuo Aishuo Network Informati</vt:lpstr>
      <vt:lpstr>Property and Equipment, net (Ta</vt:lpstr>
      <vt:lpstr>Intangible Assets (Tables)</vt:lpstr>
      <vt:lpstr>Related-Party Transactions (Tab</vt:lpstr>
      <vt:lpstr>Share Capital (Tables)</vt:lpstr>
      <vt:lpstr>Stock-Based Compensation (Table</vt:lpstr>
      <vt:lpstr>Commitments and Contingencies (</vt:lpstr>
      <vt:lpstr>Segment Information (Tables)</vt:lpstr>
      <vt:lpstr>Summary of Significant Accoun28</vt:lpstr>
      <vt:lpstr>Suzhuo Aishuo Network Informa29</vt:lpstr>
      <vt:lpstr>Property and Equipment, net (De</vt:lpstr>
      <vt:lpstr>Intangible Assets (Details)</vt:lpstr>
      <vt:lpstr>Intangible Assets (Details Narr</vt:lpstr>
      <vt:lpstr>Convertible Debenture (Details </vt:lpstr>
      <vt:lpstr>Related-Party Transactions (Det</vt:lpstr>
      <vt:lpstr>Related-Party Transactions (D35</vt:lpstr>
      <vt:lpstr>Share Capital (Details)</vt:lpstr>
      <vt:lpstr>Share Capital (Details Narrativ</vt:lpstr>
      <vt:lpstr>Stock-Based Compensation (Detai</vt:lpstr>
      <vt:lpstr>Stock-Based Compensation (Det39</vt:lpstr>
      <vt:lpstr>Stock-Based Compensation (Det40</vt:lpstr>
      <vt:lpstr>Stock-Based Compensation (Det41</vt:lpstr>
      <vt:lpstr>Commitments and Contingencies42</vt:lpstr>
      <vt:lpstr>Commitments and Contingencies43</vt:lpstr>
      <vt:lpstr>Segment Information (Details)</vt:lpstr>
      <vt:lpstr>Segment Information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7:35Z</dcterms:created>
  <dcterms:modified xmlns:dcterms="http://purl.org/dc/terms/" xmlns:xsi="http://www.w3.org/2001/XMLSchema-instance" xsi:type="dcterms:W3CDTF">2016-08-09T16:07:35Z</dcterms:modified>
  <dc:title xmlns:dc="http://purl.org/dc/elements/1.1/">Untitled</dc:title>
  <dc:description xmlns:dc="http://purl.org/dc/elements/1.1/"/>
  <dc:subject xmlns:dc="http://purl.org/dc/elements/1.1/"/>
  <cp:keywords/>
  <cp:category/>
</cp:coreProperties>
</file>